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R" sheetId="3" r:id="rId3"/>
    <s:sheet name="CONSOLIDATED STATEMENTS OF OPER" sheetId="4" r:id="rId4"/>
    <s:sheet name="CONSOLIDATED STATEMENTS OF CASH" sheetId="5" r:id="rId5"/>
    <s:sheet name="BASIS OF PRESENTATION" sheetId="6" r:id="rId6"/>
    <s:sheet name="RELATED PARTY TRANSACTIONS" sheetId="7" r:id="rId7"/>
    <s:sheet name="INVENTORY" sheetId="8" r:id="rId8"/>
    <s:sheet name="ACCURED LIABILITIES." sheetId="9" r:id="rId9"/>
    <s:sheet name="DERIVATIVE INSTRUMENT LIABILITI" sheetId="10" r:id="rId10"/>
    <s:sheet name="NOTES PAYABLE" sheetId="11" r:id="rId11"/>
    <s:sheet name="FAIR VALUE MEASUREMENTS" sheetId="12" r:id="rId12"/>
    <s:sheet name="COMMITMENTS AND CONTINGENCIES" sheetId="13" r:id="rId13"/>
    <s:sheet name="2015 EQUITY INCENTIVE PLAN" sheetId="14" r:id="rId14"/>
    <s:sheet name="STOCKHOLDERS' EQUITY" sheetId="15" r:id="rId15"/>
    <s:sheet name="SUBSEQUENT EVENTS" sheetId="16" r:id="rId16"/>
    <s:sheet name="ACCOUNTING POLICIES (POLICIES)" sheetId="17" r:id="rId17"/>
    <s:sheet name="Working capital loans (Tables)" sheetId="18" r:id="rId18"/>
    <s:sheet name="Inventory (Tables)" sheetId="19" r:id="rId19"/>
    <s:sheet name="Accrued liabilities (Tables)" sheetId="20" r:id="rId20"/>
    <s:sheet name="Derivative instrument liabili21" sheetId="21" r:id="rId21"/>
    <s:sheet name="Loan Installments (Tables)" sheetId="22" r:id="rId22"/>
    <s:sheet name="The components of the notes pay" sheetId="23" r:id="rId23"/>
    <s:sheet name="Company's assets and liabilitie" sheetId="24" r:id="rId24"/>
    <s:sheet name="Black-Scholes option pricing mo" sheetId="25" r:id="rId25"/>
    <s:sheet name="Summary of options activity (Ta" sheetId="26" r:id="rId26"/>
    <s:sheet name="Basis of Presentation (Narrativ" sheetId="27" r:id="rId27"/>
    <s:sheet name="Related party Transactions (Nar" sheetId="28" r:id="rId28"/>
    <s:sheet name="Related party (Details)" sheetId="29" r:id="rId29"/>
    <s:sheet name="Components of inventory (Detail" sheetId="30" r:id="rId30"/>
    <s:sheet name="Accrued liabilities (Details)" sheetId="31" r:id="rId31"/>
    <s:sheet name="Payment for accrued liabilities" sheetId="32" r:id="rId32"/>
    <s:sheet name="Derivative instruments liabilit" sheetId="33" r:id="rId33"/>
    <s:sheet name="Derivative instruments liabil34" sheetId="34" r:id="rId34"/>
    <s:sheet name="Change in fair value of Derivat" sheetId="35" r:id="rId35"/>
    <s:sheet name="Derivative instruments liabil36" sheetId="36" r:id="rId36"/>
    <s:sheet name="Long term Note Payable (Details" sheetId="37" r:id="rId37"/>
    <s:sheet name="Note and Warrant Purchase Agree" sheetId="38" r:id="rId38"/>
    <s:sheet name="February 4, 2015 Unsecured Prom" sheetId="39" r:id="rId39"/>
    <s:sheet name="February 4, 2015 Unsecured Pr40" sheetId="40" r:id="rId40"/>
    <s:sheet name="April 16, 2015 Installment Loan" sheetId="41" r:id="rId41"/>
    <s:sheet name="Financing of Insurance Premiums" sheetId="42" r:id="rId42"/>
    <s:sheet name="August 31, 2015 Working Capital" sheetId="43" r:id="rId43"/>
    <s:sheet name="December 2, 2015 Securities Pur" sheetId="44" r:id="rId44"/>
    <s:sheet name="January 26, 2016 Securities Pur" sheetId="45" r:id="rId45"/>
    <s:sheet name="January 26, 2016 Securities P46" sheetId="46" r:id="rId46"/>
    <s:sheet name="March 16, 2016 Equity Purchase " sheetId="47" r:id="rId47"/>
    <s:sheet name="March 16, 2016 The Bridge Note " sheetId="48" r:id="rId48"/>
    <s:sheet name="Components of the notes payable" sheetId="49" r:id="rId49"/>
    <s:sheet name="Company's financial assets and " sheetId="50" r:id="rId50"/>
    <s:sheet name="Commitments And Contingencies -" sheetId="51" r:id="rId51"/>
    <s:sheet name="Commitments And Contingencies52" sheetId="52" r:id="rId52"/>
    <s:sheet name="2015 Equity Incentive Plan (Nar" sheetId="53" r:id="rId53"/>
    <s:sheet name="Stock Issuances (Narrative) (De" sheetId="54" r:id="rId54"/>
    <s:sheet name="Options (Narrative) (Details)" sheetId="55" r:id="rId55"/>
    <s:sheet name="Warrants (Narrative) (Details)" sheetId="56" r:id="rId56"/>
    <s:sheet name="Black-Scholes option pricing 57" sheetId="57" r:id="rId57"/>
    <s:sheet name="Summary of Stock Option Activit" sheetId="58" r:id="rId58"/>
    <s:sheet name="Summary of Stock Warrants Activ" sheetId="59" r:id="rId59"/>
    <s:sheet name="Range of exercise prices and re" sheetId="60" r:id="rId60"/>
    <s:sheet name="Subsequent Events (Details)" sheetId="61" r:id="rId61"/>
  </s:sheets>
  <s:definedNames/>
  <s:calcPr calcId="124519" calcMode="auto" fullCalcOnLoad="1"/>
</s:workbook>
</file>

<file path=xl/sharedStrings.xml><?xml version="1.0" encoding="utf-8"?>
<sst xmlns="http://schemas.openxmlformats.org/spreadsheetml/2006/main" uniqueCount="719">
  <si>
    <t>Document and Entity Information - shares</t>
  </si>
  <si>
    <t>9 Months Ended</t>
  </si>
  <si>
    <t>Jun. 30, 2016</t>
  </si>
  <si>
    <t>Aug. 15, 2016</t>
  </si>
  <si>
    <t>Document and Entity Information:</t>
  </si>
  <si>
    <t>Entity Registrant Name</t>
  </si>
  <si>
    <t>EL CAPITAN PRECIOUS METALS INC</t>
  </si>
  <si>
    <t>Entity Trading Symbol</t>
  </si>
  <si>
    <t>ecpn</t>
  </si>
  <si>
    <t>Document Type</t>
  </si>
  <si>
    <t>10-Q</t>
  </si>
  <si>
    <t>Document Period End Date</t>
  </si>
  <si>
    <t>Jun. 30,
		2016</t>
  </si>
  <si>
    <t>Amendment Flag</t>
  </si>
  <si>
    <t>false</t>
  </si>
  <si>
    <t>Entity Central Index Key</t>
  </si>
  <si>
    <t>Current Fiscal Year End Date</t>
  </si>
  <si>
    <t>--09-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CONSOLIDATED BALANCE SHEETS (Unaudited) - USD ($)</t>
  </si>
  <si>
    <t>Sep. 30, 2015</t>
  </si>
  <si>
    <t>CURRENT ASSETS:</t>
  </si>
  <si>
    <t>Cash</t>
  </si>
  <si>
    <t>Prepaid expense and other current assets</t>
  </si>
  <si>
    <t>Inventory</t>
  </si>
  <si>
    <t>Total Current Assets</t>
  </si>
  <si>
    <t>Property and equipment, net of accumulated depreciation of $112,902 and $63,470, respectively</t>
  </si>
  <si>
    <t>Exploration property</t>
  </si>
  <si>
    <t>Restricted cash</t>
  </si>
  <si>
    <t>Deposits</t>
  </si>
  <si>
    <t>Total Assets</t>
  </si>
  <si>
    <t>CURRENT LIABILITIES:</t>
  </si>
  <si>
    <t>Accounts payable</t>
  </si>
  <si>
    <t>Notes payable, net of unamortized discounts of $2,990 and $77,157, respectively</t>
  </si>
  <si>
    <t>Convertible notes payable, net of unamortized discounts of $25,987 and $0, respectively</t>
  </si>
  <si>
    <t>Note payable, related party net of unamortized discounts of $0 and $4,438, respectively</t>
  </si>
  <si>
    <t>Derivative instrument liability</t>
  </si>
  <si>
    <t>Accrued compensation - related parties</t>
  </si>
  <si>
    <t>Accrued liabilities</t>
  </si>
  <si>
    <t>Total Current Liabilities</t>
  </si>
  <si>
    <t>LONG-TERM DEBT:</t>
  </si>
  <si>
    <t>Convertible note payable, net of unamortized discounts of $60,049 and $0, respectively</t>
  </si>
  <si>
    <t>Total Liabilities</t>
  </si>
  <si>
    <t>STOCKHOLDERS' EQUITY:</t>
  </si>
  <si>
    <t>Preferred stock, $0.001 par value; 5,000,000 shares authorized; 51 and 51 shares issued and outstanding, respectively</t>
  </si>
  <si>
    <t>Common stock, $0.001 par value; 400,000,000 shares authorized; 324,969,996 and 285,398,000 shares issued and outstanding, respectively</t>
  </si>
  <si>
    <t>Additional paid-in capital</t>
  </si>
  <si>
    <t>Accumulated deficit</t>
  </si>
  <si>
    <t>Total Stockholders' Equity</t>
  </si>
  <si>
    <t>Total Liabilities and Stockholders' Equity</t>
  </si>
  <si>
    <t>CONSOLIDATED BALANCE SHEETS PARENTHETICALS - USD ($)</t>
  </si>
  <si>
    <t>PARENTHETICALS</t>
  </si>
  <si>
    <t>Property and equipment, accumulated depreciation</t>
  </si>
  <si>
    <t>Unamortized discounts of Notes payable</t>
  </si>
  <si>
    <t>Convertible notes payable, unamotized discounts</t>
  </si>
  <si>
    <t>Related party Unamortized discounts of Note payable</t>
  </si>
  <si>
    <t>Long term convertible notes payable, unamotized discounts</t>
  </si>
  <si>
    <t>Preferred Stock, par or stated value</t>
  </si>
  <si>
    <t>Preferred Stock, shares authorized</t>
  </si>
  <si>
    <t>Preferred Stock, shares issued</t>
  </si>
  <si>
    <t>Preferred Stock, shares outstanding</t>
  </si>
  <si>
    <t>Common Stock, par or stated value</t>
  </si>
  <si>
    <t>Common Stock, shares authorized</t>
  </si>
  <si>
    <t>Common Stock, shares issued</t>
  </si>
  <si>
    <t>Common Stock, shares outstanding</t>
  </si>
  <si>
    <t>CONSOLIDATED STATEMENTS OF OPERATIONS (Unaudited) - USD ($)</t>
  </si>
  <si>
    <t>3 Months Ended</t>
  </si>
  <si>
    <t>Jun. 30, 2015</t>
  </si>
  <si>
    <t>REVENUE:</t>
  </si>
  <si>
    <t>REVENUES</t>
  </si>
  <si>
    <t>COSTS ASSOCIATED WITH REVENUES</t>
  </si>
  <si>
    <t>Gross Loss</t>
  </si>
  <si>
    <t>OPERATING EXPENSES:</t>
  </si>
  <si>
    <t>Mine and exploration costs</t>
  </si>
  <si>
    <t>Professional fees</t>
  </si>
  <si>
    <t>Administrative consulting fees</t>
  </si>
  <si>
    <t>Legal and accounting fees</t>
  </si>
  <si>
    <t>Other general and administrative</t>
  </si>
  <si>
    <t>Total Operating Expenses</t>
  </si>
  <si>
    <t>LOSS FROM OPERATIONS</t>
  </si>
  <si>
    <t>OTHER INCOME (EXPENSE):</t>
  </si>
  <si>
    <t>Interest income</t>
  </si>
  <si>
    <t>(Loss) gain on derivative instruments</t>
  </si>
  <si>
    <t>Gain (loss) on debt extinguishment</t>
  </si>
  <si>
    <t>Interest expense - related party</t>
  </si>
  <si>
    <t>Interest expense</t>
  </si>
  <si>
    <t>Total Other Income (Expense)</t>
  </si>
  <si>
    <t>NET LOSS</t>
  </si>
  <si>
    <t>Basic and Diluted Per Share Data:</t>
  </si>
  <si>
    <t>Net Loss Per Share - basic and diluted</t>
  </si>
  <si>
    <t>Weighted Average Common Shares Outstanding:</t>
  </si>
  <si>
    <t>Basic and diluted</t>
  </si>
  <si>
    <t>CONSOLIDATED STATEMENTS OF CASH FLOWS (Unaudited) - USD ($)</t>
  </si>
  <si>
    <t>CASH FLOWS FROM OPERATING ACTIVITIES:</t>
  </si>
  <si>
    <t>Net loss</t>
  </si>
  <si>
    <t>Adjustments to reconcile net loss to net cash used in operating activities:</t>
  </si>
  <si>
    <t>Warrant and option expense</t>
  </si>
  <si>
    <t>Stock-based compensation</t>
  </si>
  <si>
    <t>Amortization of debt discounts</t>
  </si>
  <si>
    <t>Amortization of deferred financing costs</t>
  </si>
  <si>
    <t>Depreciation</t>
  </si>
  <si>
    <t>Loss on debt extinguishment</t>
  </si>
  <si>
    <t>Gain on derivative instruments</t>
  </si>
  <si>
    <t>Net change in operating assets and liabilities:</t>
  </si>
  <si>
    <t>Prepaid expenses and other current assets</t>
  </si>
  <si>
    <t>Interest payable</t>
  </si>
  <si>
    <t>Net Cash Used in Operating Activities</t>
  </si>
  <si>
    <t>CASH FLOWS FROM INVESTING ACTIVITIES:</t>
  </si>
  <si>
    <t>Purchase of furniture and equipment</t>
  </si>
  <si>
    <t>Net Cash Used in Investing Activities</t>
  </si>
  <si>
    <t>CASH FLOWS FROM FINANCING ACTIVITIES:</t>
  </si>
  <si>
    <t>Proceeds from the sale of common stock</t>
  </si>
  <si>
    <t>Proceeds from convertible notes payable, net of original issue discounts</t>
  </si>
  <si>
    <t>Proceeds from notes payable</t>
  </si>
  <si>
    <t>Proceeds from notes payable - related party</t>
  </si>
  <si>
    <t>Increase in finance contracts</t>
  </si>
  <si>
    <t>Payments on finance contracts</t>
  </si>
  <si>
    <t>Net Cash Provided by Financing Activities</t>
  </si>
  <si>
    <t>NET DECREASE IN CASH</t>
  </si>
  <si>
    <t>CASH, BEGINNING OF PERIOD</t>
  </si>
  <si>
    <t>CASH, END OF PERIOD</t>
  </si>
  <si>
    <t>SUPPLEMENTAL CASH FLOW INFORMATION:</t>
  </si>
  <si>
    <t>Cash paid for interest</t>
  </si>
  <si>
    <t>Cash paid for income taxes</t>
  </si>
  <si>
    <t>SUPPLEMENTAL DISCLOSURE OF NON-CASH INVESTING AND FINANCING ACTIVITIES:</t>
  </si>
  <si>
    <t>Warrants issued with debt</t>
  </si>
  <si>
    <t>Warrants issued for deferred financing costs</t>
  </si>
  <si>
    <t>Common stock issued with debt</t>
  </si>
  <si>
    <t>Common stock issued on settlement of note payables and accrued interest</t>
  </si>
  <si>
    <t>Common stock issued for third party payables</t>
  </si>
  <si>
    <t>Common stock issued on conversion of note payable and accrued interest</t>
  </si>
  <si>
    <t>Common stock issued for inventory</t>
  </si>
  <si>
    <t>Common stock issued for related party payables</t>
  </si>
  <si>
    <t>Common stock issued for prepayment of services</t>
  </si>
  <si>
    <t>Debt discount from derivative liabilities</t>
  </si>
  <si>
    <t>Warrant derivative allocation</t>
  </si>
  <si>
    <t>Reclassification of accrued interest to principal outstanding</t>
  </si>
  <si>
    <t>Convertible debt issued for deferred stock issuance costs</t>
  </si>
  <si>
    <t>Prepaid stock issuance costs recognized for debt consideration</t>
  </si>
  <si>
    <t>BASIS OF PRESENTATION</t>
  </si>
  <si>
    <t>NOTE 1  BASIS OF PRESENTATION Business, Operations and Organization The accompanying unaudited interim financial statements of El Capitan Precious Metals, Inc, a Nevada corporation, (the Company) have been prepared in accordance with accounting principles generally accepted in the United States of America, pursuant to the rules and regulations of the U.S. Securities and Exchange Commission (SEC) for interim financial information. Accordingly, the financial statements do not include all information and footnotes required by generally accepted accounting principles in the United States (GAAP) for complete annual financial statements. In the opinion of management, the accompanying unaudited interim financial statements reflect all adjustments, consisting of normal recurring adjustments, considered necessary for a fair presentation. Interim operating results are not necessarily indicative of results that may be expected for the fiscal year ending September 30, 2016, or for any subsequent period. These interim financial statements should be read in conjunction with the Companys audited financial statements and notes thereto for the fiscal year ended September 30, 2015, included in the Companys Annual Report on Form 10-K, filed with the SEC on January 11, 2016 (the 2015 Form 10-K). The consolidated balance sheet at September 30, 2015, has been derived from the audited financial statements included in the 2015 Form 10-K. Notes to the financial statements which would substantially duplicate the disclosure contained in the audited financial statements for fiscal 2015 as reported in the 2015 Form 10-K have been omitted. The Company is an exploration stage company as defined by the SEC Industry Guide 7 as the Company has no established reserves as required under the Industry Guide 7. We are principally engaged in the exploration of precious metals and other minerals on the El Capitan property located near Capitan, New Mexico (the El Capitan Property). The Company is in mineral exploration state activities and has obtained permitting from the State of New Mexico Minerals and Mining Division to expand the Companys mineral exploration activities and the process of entering into the production stage of operations. Principles of Consolidation The consolidated financial statements include the accounts of the Company and its wholly-owned subsidiaries El Capitan Precious Metals, Inc., a Delaware corporation; Gold and Minerals Company, Inc., a Nevada corporation; and El Capitan, Ltd, an Arizona corporation. All significant inter-company accounts and transactions have been eliminated in consolidation. The Company, together with its consolidated subsidiaries are collectively hereinafter referred to as the Company, our or we. Reclassifications Certain prior period amounts have been reclassified to conform to current period presentation. Basis of Presentation and Going Concern The Company's consolidated financial statements are prepared using the accrual method of accounting in accordance with accounting principles generally accepted in the United States of America ("GAAP"), and have been prepared on a going concern basis, which contemplates the realization of assets and the settlement of liabilities in the normal course of business. The Company currently has a minimum source of revenue to cover its costs. The Company has incurred a loss of $1,272,698 for the nine months ended June 30, 2016 and has a working capital deficit of $1,537,932 as of June 30, 2016. The negative working capital position includes a noncash derivative instrument liability of $231,856. These conditions raise substantial doubt about the Companys ability to continue as a going concern. To continue as a going concern, the Company is dependent on achievement of cash flow and future profits from entering the production stage of operations. The Company does not have adequate liquidity to fund its current operations, meet its obligations and continue as a going concern. The Company has secured working capital loans as set forth below to assist in financing its activities in the near term. Loan Date Net Proceeds December 2015 $ 92,000 January 2016 156,000 March 2016 73,800 The Company is also pursuing other financing alternatives, including short-term operational strategic financing or equity financing, to fund its activities until it can achieve cash flow and profits from its operations. See Note 6 The Companys consolidated financial statements do not include any adjustment relating to the recoverability and classification of recorded asset amounts and classification of liabilities that might be necessary should the Company be unable to continue in existence. Fair Value of Financial Instruments The fair values of the Companys financial instruments, which include cash, investments, accounts payable, accrued expenses and notes payable, approximate their carrying amounts because of the short maturities of these instruments or because of restrictions. Management Estimates and Assumptions The preparation of the Companys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expenses during the reporting periods. Management makes these estimates using the best information available at the time the estimates are made; however, actual results could differ materially from these estimates. Cash The Company considers those short-term, highly liquid investments with maturities of three months or less as cash. At times, cash in banks may be in excess of the FDIC limits. The Company has no cash equivalents. Inventory Inventories include mineralized material stockpile, concentrate and iron ore inventories, as described below. Inventories are carried at the lower of average cost or net realizable value, in the case of mineralized material stockpile and concentrate inventories and minimal cost is attributable to the iron ore inventories. The net realizable value of mineralized material stockpile inventories represents the estimated future sales price of the product based on current and long-term metals prices, less the estimated costs to complete production and bring the product to sale. Concentrate inventories are carried at the lower of full cost of production or net realizable value based on current metals prices. Write-downs of inventory will be reported as a component of production costs applicable to sales. Ore Stockpile Inventory Ore stockpile inventory represents mineralized materials that have been mined and are available for further processing. Costs are allocated to mineralized material stockpile inventories based on relative values of material stockpiled and processed using current mining costs incurred up to the point of stockpiling the mineralized material. Concentrates Concentrates inventory include metal concentrates located either at the Companys El Capitan Property mine site or in transit to a customers site for additional processing and/or refining. Inventories consist of mineralized material that contains mainly gold and silver mineralization. Concentrate inventories are carried at the lower of full cost of production or market based on current metals prices. Iron Ore The high grade iron ore material is inventoried and valued at the lower of cost or market. Any proceeds from the sale of iron ore will offset the cost of mining the mineralized ore. Restricted Cash Restricted cash consists of two certificates of deposits in favor of the New Mexico Minerals and Mining Division for a total of $74,503. The amount was increased $59,495 during the fiscal year ended September 30, 2015 with the issuance of the Companys expanded mining permit and is posted as a financial assurance for required reclamation work to be completed on mined acreage. Exploration Property Costs Exploration property costs are expensed as incurred until such time as economic reserves are quantified. To date the Company has not established any proven or probable reserves on the El Capitan Property. The Company has capitalized $1,864,608 of exploration property acquisition costs reflecting its investment in the El Capitan Property. Derivative Financial Instruments The Company does not use derivative instruments to hedge exposures to cash flow or, market risks. The Company reviews the terms of convertible debt, equity instruments and other financing arrangements to determine whether there are embedded derivative instruments, including embedded conversion options that are required to be bifurcated and accounted for separately as a derivative financial instrument. Also, in connection with the issuance of financing instruments, the Company may issue freestanding options or warrants that may, depending on their terms, be accounted for as derivative instrument liabilities, rather than as equity. The Company may also issue options or warrants to non-employees in connection with consulting or other services. Derivative financial instruments are initially measured at their fair value. For derivative financial instruments that are accounted for as liabilities, the derivative instrument is initially recorded at its fair value and is then re-valued at each reporting date, with changes in the fair value reported as charges or credits to income. For warrant-based derivative financial instruments, the Company uses the Black-Scholes Option Pricing Model to value the derivative instruments. To the extent that the initial fair values of the freestanding and/or bifurcated derivative instrument liabilities exceed the total proceeds received, an immediate charge to income is recognized, in order to initially record the derivative instrument liabilities at their fair value. The discount from the face value of the convertible debt or equity instruments resulting from allocating some or all of the proceeds to the derivative instruments, together with the stated interest on the instrument, is amortized over the life of the instrument through periodic charges to income, using the effective interest method. 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 as current or non-current based on whether or not net-cash settlement of the derivative instrument could be required within twelve months of the balance sheet date. The Company had derivative financial instruments with a fair value of $231,856 at June 30, 2016. Stock-Based Compensation The Company recognized stock-based compensation aggregating $328,070 and $593,253 for common stock options and common stock issued to administrative personnel and consultants during the nine months ended June 30, 2016 and 2015, respectively. Revenue Recognition When revenue is generated from operations, it will be recognized in accordance with FASB ASC 605. In general, the Company will recognize revenue when (i) persuasive evidence of an arrangement exists, (ii) delivery has occurred or services have been rendered, (iii) the fee is fixed or determinable, and (iv) collectability is reasonably assured. Revenue generated and costs incurred under an arrangement will be reported on a net basis in accordance with FASB ASC 605-45. There was nominal revenue generated for the nine months ended June 30, 2016 from test loads of iron ore to the construction contractor. Recently Issued Accounting Pronouncements Other than as set forth below, management does not believe that any recently issued, but not yet effective accounting pronouncements, if adopted, would have a material effect on the accompanying financial statements. In April 2015, the FASB issued ASU No. 2015-03  Interest  Imputation of Interest (Subtopic 835-30): Simplifying the Presentation of Debt Issuance Costs. In July 2015, the FASB has issued Accounting Standards Update (ASU) No. 2015-11, Inventory (Topic 330): Simplifying the Measurement of Inventory Inventory In November 2015 the FASB issued Accounting Standards Update (ASU) 2015-17, Income Taxes (Topic 740) Related to the Balance Sheet Classification of Deferred Taxes In January 2016, the Financial Accounting Standards Board (FASB) issued Accounting Standards Update (ASU) 2016-01, Financial Instruments - Recognition and Measurement of Financial Assets and Financial Liabilities (Subtopic 825-10). In March 2016, the FASB issued ASU No. 2016-09, "Compensation - Stock Compensation (Topic 718): Improvements to Employee Share-Based Payment Accounting."</t>
  </si>
  <si>
    <t>RELATED PARTY TRANSACTIONS</t>
  </si>
  <si>
    <t>NOTE 2  RELATED PARTY TRANSACTIONS Consulting Agreements Effective May 1, 2009, the Company has informal arrangements with two individuals, both of whom are officers and one is also a director of the Company, pursuant to which such individuals serve as support staff for the functioning of the home office and all related corporate activities and projects. The aggregate monthly payments under the informal arrangements are $21,667. There are no written agreements with these individuals. Total administrative consulting fees expensed under these informal arrangements for the nine months ended June 30, 2016 and 2015 was $195,000, respectively. Accrued and unpaid compensation under these arrangements of $93,975 was recorded in accrued compensation  related parties at September 30, 2015. As of June 30, 2016, total accrued and unpaid compensation under these arrangements is $140,000 recorded in accrued compensation  related parties. During the nine months ended June 30, 2016, the Company issued 1,663,186 common shares to the President of the Company as payment of accrued compensation of $108,975. The fair value of the stock was $102,849 and the Company recorded an additional paid in capital of $6,126. During the nine months ended June 30, 2016, the Company issued 831,591 common shares to the Chief Financial Officer of the Company as payment of accrued compensation of $42,186. The fair value of the stock was $32,765 and the Company recorded an additional paid in capital of $9,421. In January 2012, the Company retained the consulting services of Management Resource Initiatives, Inc. (MRI), a company controlled by the Chief Financial Officer at that time and a Director of the Company. The monthly consulting fee for such services is $15,000. Total consulting fees expensed to MRI for the nine months ended June 30, 2016 and 2015 was $135,000, respectively. At June 30, 2016 and September 30, 2015, MRI had accrued and unpaid compensation of $270,000 and $135,000, respectively, recorded in accrued compensation  related parties. On February 4, 2015, the Company signed a $30,000 promissory note payable to MRI, at 18% interest per annum, due and payable on February 4, 2016. As an inducement for the loan represented by the note, the Company issued 200,000 shares of restricted common stock of the Company to MRI. The Company is in the process of amending the note to extend the maturity date from February 4, 2016 to February 4, 2017. See Note 6.</t>
  </si>
  <si>
    <t>INVENTORY</t>
  </si>
  <si>
    <t>INVENTORY:</t>
  </si>
  <si>
    <t xml:space="preserve">NOTE 3  INVENTORY The following table provides the components of inventory as of June 30, 2016 and September 30, 2015: June 30, September 30, 2016 2015 Ore stockpiles $ 957,503 $ 52,279 </t>
  </si>
  <si>
    <t>ACCURED LIABILITIES.</t>
  </si>
  <si>
    <t xml:space="preserve">NOTE 4  ACCRUED LIABILITIES Accrued liabilities consisted of the following as of June 30, 2016 and September 30, 2015: June 30, September 30, 2016 2015 Compensation and consulting $ 21,000 $ 62,000 Mining costs 100,000 203,626 Accounting and legal 234,650 277,000 Interest 73,927 50,138 $ 429,577 $ 592,764 During the nine months ended June 30, 2016, the Company issued 2,147,273 common shares as payment of accrued legal fees of $118,100. The fair value of the stock was $113,805 and the Company recorded a gain on the debt conversion of $4,295. The </t>
  </si>
  <si>
    <t>DERIVATIVE INSTRUMENT LIABILITIES</t>
  </si>
  <si>
    <t>Note 5 - Derivative Instrument Liabilities The fair market value of the derivative instruments liabilities at June 30, 2016, was determined to be $231,856. On December 2, 2015, the warrants issued under a note to a third party, became tainted with the issuance of a convertible note to an accredited investor and were required to be fair valued and recognized as derivative liabilities. On January 12, 2016, an amendment to the convertible note was made and under GAAP the derivative liability had to be revalued on this date and eliminated. The Black-Scholes Option Pricing Model was utilized with the following assumptions: (1) risk free interest rate of 0.857% to 1.081%, (2) remaining contractual life of 1.76 to 2.6 years, (3) expected stock price volatility of 105.107% to 122.402%, and (4) expected dividend yield of $0. On June 9, 2016, the warrants issued under a note to third parties, became tainted on the effective conversion date of a convertible note to an accredited investor and were required to be fair valued and recognized as derivative liabilities. The Black-Scholes Option Pricing Model was utilized with the following assumptions: (1) risk free interest rate of 0.654% to 0.856%, (2) remaining contractual life of 1.36 to 2.61 years, (3) expected stock price volatility of 117.603% to 133.706%, and (4) expected dividend yield of $0. The Company has recorded a gain on derivative instruments for the nine months ended June 30, 2016, of $72,467. Derivative Derivative Liability as of Liability as of September 30, 2015 June 30, 2016 Warrants $  $ 134,140 Convertible notes  97,716 Total $  $ 231,856 Change in Fair Value for Nine Months Ended June 30, 2016 Fair value as of September 30, 2015 $  Change in fair value 340,811 Additions recognized as derivative loss at inception (268,344 ) Net gain on derivative instruments 72,467 Amount reclassified from equity at inception (355,126 ) Amount reclassified to equity upon resolution 142,803 Note discount recognized at inception (92,000 ) Fair value as of June 30, 2016 $ 231,856 Warrants During December, 2015, a total of 4,861,344 warrants were tainted due to the convertible note issued in December 2015 and were reclassified from equity to derivative liabilities with a fair value of $205,526. On January 12, 2016, an amendment to the convertible note was made and under GAAP, the derivative liability had to be revalued on this date and eliminated. The fair value of the warrants on January 12, 2016 of $142,803 was reclassified to equity. On June 9, 2016, the convertible note issued in December 2015 became convertible and a total of 5,332,773 warrants were tainted due to the convertible note and were reclassified from equity to derivative liabilities with a fair value of $149,600.</t>
  </si>
  <si>
    <t>NOTES PAYABLE</t>
  </si>
  <si>
    <t>NOTES PAYABLE.</t>
  </si>
  <si>
    <t xml:space="preserve">NOTE 6  NOTES PAYABLE Agreements with Logistica U.S. Terminals, LLC Under an agreement with Logistica U.S. Terminals, LLC (Logistica) dated February 28, 2014, Logistica agreed to remit a $400,000 payment on the Companys behalf that represented the remaining balance of the Companys purchase price for a heavy ore trailing separation line to be used for processing of mineralized material at the El Capitan Property mine site. The Company previously remitted $100,000 toward the purchase of such equipment. In consideration for Logistica remitting such payment, the Company agreed to deliver a $400,000 promissory note to Logistica and issued 2,500,000 shares of common stock to a designee of Logistica under the Companys 2005 Stock Incentive Plan. The promissory note accrues interest at 4.5%, with principal and accrued interest payments to be made out of the Companys proceeds from sale of iron extracted from mineralized material as part of the Companys exploration activities. The relative fair value of the common stock was determined to be $222,222 and was recorded as a discount to the promissory note that was amortized to interest expense over the expected life of the note through August 31, 2015. During the fiscal year ended September 30, 2015, amortization expense of $158,559 was recognized. The outstanding balance under this note payable was $400,000 and the unamortized discount on the note payable was $0 as of June 30, 2016. Accrued interest on the note at June 30, 2016 was $42,066. On January 5, 2016, the Company entered into a new agreement with Logistica. Under the agreement the Company will provide to Logistica concentrated ore to their specifications at the mine site. Logistica will transport, process, and refine the precious metals concentrates to sell to precious metals buyers. This agreement is in addition to and complements the previously announced agreement for the sale of iron ore for use in construction. The terms of the new agreement provide for the recovery of hard costs related to the concentrates by both parties prior to the distribution of profits. The agreement also provides for the future issuance of 10,000,000 shares of the Companys restricted common stock and the elimination of a $100,000 accrued liability to Logistica for prior services rendered. The issuance date of shares is anticipated to occur in August 2016. The new agreement supersedes the previous agreements with Logistica. October 17, 2014 Note and Warrant Purchase Agreement On October 17, 2014, the Company entered into a private Note and Warrant Purchase Agreement with an accredited investor pursuant to which the Company borrowed $500,000 against delivery of a promissory note (the 2014 Note) in such amount and issued warrants to purchase 882,352 shares of our common stock pursuant to the Note and Warrant Purchase Agreement. The promissory note carries an interest rate of 8% per annum, was initially due on July 17, 2015 and is secured by a first priority security interest in all right, title and interest of the Company in and to the net proceeds received by the Company from its sale of tailings separated from iron recovered by the Company at the El Capitan Property. On August 24, 2015, the 2014 Note was mutually extended from July 17, 2015 to January 17, 2016. In consideration of the extension, the Company amended the common stock purchase warrant to purchase 4,714,286 shares (subject to adjustment) of the Companys common stock at an exercise price of $0.07 per share. The warrant dated October 17, 2014 was cancelled. On January 19, 2016, the amended 2014 Note was extended from January 17, 2016 to September 19, 2016. In consideration of the extension, the Company issued to the investor a fully vested three year common stock purchase warrant to purchase 471,429 shares (subject to adjustment) of common stock of the Company at an exercise price of $0.051 per share, the closing price on the date of the agreed extension agreement. The fair value of the warrants was determined to be $16,775 using Black-Scholes option price model and was expensed during the three months ended March, 2016. As of June 30, 2016, the outstanding balance under the amended 2014 Note is $500,000 and accrued interest was $8,109. February 4, 2015 Unsecured Promissory Notes On February 4, 2015, the Company issued unsecured promissory notes in the aggregate principal amount of $63,000. Outstanding amounts under these notes accrue interest at 18% per year at inception, with all principal and accrued interest being due and payable on February 4, 2016. As additional consideration for the loan, the Company issued 200,000 shares of restricted common stock of the Company to each lender for a total of 400,000 shares. The relative fair value of the common stock was determined to be $21,211 and was recorded as discounts to the promissory notes was amortized to interest expense over the life of the notes. On February 4, 2016, one of the promissory notes was amended to extend the maturity date from February 4, 2016 to February 4, 2017 and reduced the interest rate to 10% per year. The Company also agreed to add the accrued interest on the note at February 4, 2016 of $5,940 to the principle of the note. In consideration of the amendment, the Company agreed to issue 150,000 shares of restricted common stock of the Company to the lender and the Board of Directors approved the issuance on April 22, 2016 and recorded the fair value of issued shares, using the Black-Scholes Option Pricing Model, in the amount of $4,858 as a discount to the note as it was a debt modification. One of the lenders is affiliated with the Company and provided $30,000 of the original $63,000 loaned funds. See Note 2 During the nine months ended June 30, 2016, amortization expense of $10,844 was recognized, the aggregate outstanding balance under these notes was $68,940, accrued interest was $9,360 and the unamortized discounts on the notes payable was $2,990. April 16, 2015 Installment Loan On April 16, 2015, the Company entered into an agreement with a third party financing source pursuant to which the lender committed to loan the Company a total of $200,000 in installments. Installments on this loan have been advanced as follows: Installment Date Amount April 17, 2015 $ 50,000 May 15, 2015 $ 50,000 June 16, 2015 $ 25,000 July 20, 2015 $ 25,000 August 18, 2015 $ 25,000 September 18, 2015 $ 25,000 The loan accrued interest at 10% per year, with all principal and accrued interest being due and payable on April 17, 2016. To secure the loan, the Company granted the lender a security interest in the AuraSource heavy metals separation system located on the El Capitan Property. As additional consideration for the loan, the Company issued 3,000,000 shares of restricted common stock of the Company to the note holder. The note, including a portion of accrued interest of $7,500, was satisfied in its entirety in December 2015 in exchange for 3,772,728 restricted shares of the Companys common stock. The note and accrued interest retired aggregated $207,500 and the fair value of the stock was $215,423. The Company recorded a loss on the debt conversion of $7,923. At June 30, 2016, unpaid accrued interest remained of $2,466. Financing of Insurance Premiums On July 14, 2015, the Company entered into an agreement to finance a portion of its insurance premiums in the amount of $15,116 at an interest rate of 8.76% with equal payments of $1,573, including interest, due monthly beginning July 14, 2015 and continuing through April 14, 2016. In August 2015, an increase in premium of $1,876 occurred due an increase in coverage and the remaining payments increased to $1,815. As of June 30, 2016, the outstanding balance under this note payable was $0. On November 19, 2015, the Company entered into an agreement to finance director and officer insurance premiums in the amount of $26,031 at an interest rate of 7.05% with equal payments of $2,688, including interest, due monthly beginning December 21, 2015 and continuing through September 21, 2016. As of June 30, 2016, the outstanding balance under this note payable was $7,970. On December 31, 2015, the Company entered into an agreement to finance additional insurance premiums in the amount of $6,742 at an interest rate of 8.752% with equal payments of $2,283, including interest, due monthly beginning February14, 2016 and continuing through April 14, 2016. As of June 30, 2016, the outstanding balance under this note payable was $0. August 31, 2015 Working Capital Loan On August 31, 2015, the Company entered into an agreement with a third party financing source pursuant to which the lender committed to loan the Company $100,000 for working capital. As an incentive for the financing, the Company issued 2,000,000 shares of restricted common stock. The investor decided not to accept the shares because of income tax implications and they were returned to the Companys transfer agent and returned to the treasury. The agreement had an annual interest rate of 2% and was due November 15, 2015. The agreement provided for payment of one-half (1/2) of the gross revenues that the Company may receive from its mining activities towards the principal and accrued interest. The note, including accrued interest, was satisfied in its entirety in December 2015 in exchange for 3,500,000 restricted shares of the Companys common stock. The principal and accrued interest retired aggregated $100,482 and the fair value of the stock was $187,250. The Company recorded a loss on the debt conversion of $86,768. December 2, 2015 Securities Purchase Agreement On December 2, 2015, the Company entered into a Securities Purchase Agreement for two $114,400 convertible notes with an accredited investor for an aggregate principal amount of $228,800 with an annual interest rate of 9%. Each note contains an original issue discount (OID) of $10,400 and related legal and due diligence costs of $12,000. The net proceeds from the first note received by the Company was $92,000. The second note was cancelled. The maturity date on the first note is December 2, 2017. An amendment to the note on January 12, 2016, allows the Company to prepay in full the unpaid principal and interest on the note, upon notice, any time prior to June 8, 2016. Any prepayment is at 140% face amount outstanding and accrued interest. The redemption must be closed and paid for within three business days of the Company sending the redemption demand. The note may not be prepaid after the June 8, 2016. The note became convertible into shares of the Companys common stock at any time beginning on June 9, 2016. The conversion price is equal to 55% of the lowest trading price of the Companys common stock as reported on the QTCQB for the 10 prior trading days (and may include the day of the Notice of Conversion under certain circumstances). The Company agreed to reserve an initial 5,033,000 shares of common stock for conversions under the note. The Company also agreed to adjust the share reserve to ensure that it equals at least four times the total number of shares of common stock issuable upon conversion of the note from time to time. The Company currently has shares on reserve for the convertible note. The Company recognized the fair value of the embedded conversion feature as a derivative liability on June 9, 2016 of $136,276 when the note became convertible. The note contained an embedded conversion option and was separated from the Note and accounted for as a derivative instrument at fair value and discount to the Note and is expensed over the life of the Note under the effective interest method. The initial carrying value of the of the embedded conversion option exceeded the net proceeds received and created a derivative loss of $132,068 in the period ending December 31, 2015. The Company recorded a loan discount of $114,400 and the discount included OID interest of $10,400 and related loan costs of $12,000. For the nine months ended June 30, 2016, the discount amortization was $54,351. On June 9, 2016, the Company issued 2,878,127 shares of common stock to the investor in satisfaction of $50,000 principal and $2,256 in accrued interest on the convertible note payable. As of June 30, 2016, the balance outstanding on the Note was $64,400, accrued interest was $3,453 and the loan discount was $60,049. January 26, 2016 Securities Purchase Agreement On January 26, 2016 (the Effective Date), the Company entered into a Securities Purchase Agreement (the SPA) for an $180,000 convertible note with an accredited investor, with an annual interest rate of 7%. The note contains an OID of $18,000 and related legal costs of $6,000. The net proceeds received by the Company were $156,000. The maturity date of the note is January 26, 2017. Interest is due on or before the maturity date. The Company may redeem the note by prepaying the unpaid principal and interest on the note, upon notice, any time prior to 180 days after the Effective Date. If redemption is (i) prior to the 30th day the note is in effect (including the 30th day), the redemption will be 105% of the unpaid principal amount and accrued interest; (ii) if the redemption is on the 31st day up to and including the 60th day the note is in effect, the redemption price will be 115% of the unpaid principle amount of the note along with any accrued interest; (iii) if the redemption is on the 61st day up to and including the 120th day the note is in effect, the redemption price will be 135% of the unpaid principle amount of the note along with any accrued interest; if the redemption is on the 121st day up to and including the 180th day the note is in effect, the redemption price will be 150% of the unpaid principle amount of the note along with any accrued interest. The redemption must be closed and paid for within three business days of the Company sending the redemption demand. The note may not be prepaid and redeemed after the 180th day. The note is convertible into shares of the Companys common stock at any time beginning on the date which is 181 days following the Effective Date. The conversion price is equal to 55% of the lowest trading price of the Companys common stock as reported on the QTCQB for the 10 prior trading days and may include the day of the Notice of Conversion under certain circumstances. The Company agreed to reserve an initial 10,800,000 shares of common stock for conversions under the note (the Share Reserve). We also agreed to adjust the Share Reserve to ensure that it always equals at least three times the total number of shares of common stock that is actually issuable if the entire note were to be converted. The note has an embedded conversion option which qualifies for derivative accounting and bifurcation under ASC 815-15 Derivatives and Hedging. Pursuant to ASC 815, the Company will recognize the fair value of the embedded conversion feature as a derivative liability when the Note becomes convertible on July 25, 2016. The OID interest of $18,000 and related loan costs of $6,000 was recorded as a discount to the note and is being amortized over the life of the loan as interest expense. For the nine months ended June 30, 2016, the discount amortization was $9,876, the loan discount balance was $14,124, the note balance was $180,000 and accrued interest was $5,351. March 16, 2016 River North Convertible Notes On March 16, 2016, the Company entered into an Equity Purchase Agreement (the Purchase Agreement) with River North Equity, LLC (River North), pursuant to which the Company may from time to time, in its discretion, sell shares of its common stock to River North for aggregate gross proceeds of up to $5,000,000. Unless terminated earlier, River Norths purchase commitment will automatically terminate on the earlier of the date on which River North shall have purchased Company shares pursuant to the Purchase Agreement for an aggregate purchase price of $5,000,000 or March 16, 2018. The Company has no obligation to sell any shares under the Purchase Agreement. See Note 10, March 16, 2016 Equity Purchase Agreement and Registration Rights Agreement. As partial consideration for the Purchase Agreement, on March 16, 2016, the Company issued to River North a commitment convertible promissory note (the Commitment Note) in the principal amount of $35,000. The Commitment Note accrues interest at a rate of 10% per annum and matures on March 16, 2017. Upon the registration statement contemplated by the Registration Rights Agreement being declared effective, $10,000 of the principle balance of the Commitment Note and accrued interest thereon was extinguished and deemed to have been repaid. At June 30, 2016 the note balance was $25,000 and accrued interest was $726. After 180 days following the date of the Commitment Note, or earlier upon the occurrence of an event of default that remains uncured, the Commitment Note may be converted into shares of the Companys common stock at the election of River North at a conversion price per share equal 60% of the Current Market Price, which is defined as the lowest closing bid price for the common stock as reported by Bloomberg, LP for the 10 trading days ending on the trading day immediately before the conversion. On March 16, 2016, the Company entered into a Securities Purchase Agreement with River North pursuant to which the Company issued a convertible promissory note (the Bridge Note) to River North, in the original principal amount of $90,000, in consideration of the payment by River North of a purchase price equal to $73,800, with $9,000 retained by River North as original issue discount and $7,200 for related legal and due diligence costs. The Company issued the Bridge Note on March 16, 2016. The Bridge Note accrues interest at a rate of 10% per annum and matures on March 16, 2017. For the nine months ended June 30, 2016, the discount amortization was $4,337, and at June 30, 2016 the loan discount balance was $11,863, the note balance was $90,000 and accrued interest was $2,614. The Bridge Note provides for conversion rights and events of default on substantially the same terms and conditions as the Commitment Note; provided however that an event of default under the Bridge Note will also be triggered if the Company fails to use at least 15% of the proceeds from each sale of shares under the Purchase Agreement to prepay a portion of the Bridge Note after the conversion date is reached. Pursuant to the Purchase Agreement and Registration Rights Agreement, on April 11, 2016, the Company filed a Registration Statement on Form S-1 (SEC File No. 333-210686) with the SEC registering the resale of up to 25,000,000 shares of the Companys common stock that may be issued and sold to River North pursuant to the Purchase Agreement. Such Registration Statement was declared effective by the SEC on April 20, 2016, resulting in extinguishment of $10,000 of the principal balance of the Commitment Note and accrued interest thereon. Components of Notes Payable The components of the notes payable, including the note payable to a related party, at June 30, 2016 are as follows: Principal Unamortized Amount Discount Net CURRENT NOTES PAYABLE: Notes payable $ 946,910 $ (2,990 ) $ 943,920 Convertible notes payable 295,000 (25,987 ) 269,013 Notes payable  related party 30,000  30,000 $ 1,271,910 $ (28,977 ) $ 1,242,933 LONG-TERM CONVERTIBLE NOTE PAYABLE: Convertible note payable $ 64,400 $ (60,049 ) $ 4,351 The components of the notes payable, including the note payable to a related party, at September 30, 2015 are as follows: Principal Unamortized Amount Discount Net CURRENT NOTES PAYABLE: Notes payable $ 1,245,344 $ (77,157 ) $ 1,168,187 Notes payable  related party 30,000 (4,438 ) 25,562 $ 1,275,344 $ (81,595 ) $ 1,193,749 </t>
  </si>
  <si>
    <t>FAIR VALUE MEASUREMENTS</t>
  </si>
  <si>
    <t xml:space="preserve">NOTE 7  FAIR VALUE MEASUREMENTS U.S. accounting standards require disclosure of a fair-value hierarchy of inputs the Company uses to value an asset or a liability. In September 2006, the FASB issued new accounting guidance, which establishes a framework for measuring fair value under generally accepted accounting principles (GAAP) and expands disclosures about fair value measurements. The Company previously partially adopted this guidance for all instruments recorded at fair value on a recurring basis. In the second quarter of fiscal 2010, the Company adopted the remaining provisions of the guidance for all non-financial assets and liabilities that are not re-measured at fair value on a recurring basis. The adoption of these provisions did not have an impact on the Companys consolidated financial statements. Fair value standards define fair value as the price that would be received to sell an asset or paid to transfer a liability in an orderly transaction between market participants at the measurement date. Additionally, the standards establish a three-level fair value hierarchy that prioritizes the inputs used to measure fair value. This hierarchy requires that the Company maximize the use of observable inputs and minimize the use of unobservable inputs. The three levels of the fair-value hierarchy are described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3  Pricing inputs include significant inputs that are generally less observable from objective sources. These inputs may be used with internally developed methodologies that result in managements best estimate of fair value. The following table sets forth by level with the fair value hierarchy the Companys assets and liabilities measured at fair value as of: June 30, 2016 Level 1 Level 2 Level 3 Total Assets None $  $  $  $  Liabilities Derivative liabilities $  $  $ 231,856 $ 231,856 </t>
  </si>
  <si>
    <t>COMMITMENTS AND CONTINGENCIES</t>
  </si>
  <si>
    <t>NOTE 8  COMMITMENTS AND CONTINGENCIES Related Party Since January 2012, Management Resource Initiatives, Inc. (MRI) has been managing and overseeing the process of marketing and selling the El Capitan Property and performing other services aimed at furthering the Company's strategic goals pursuant to an unwritten consulting arrangement. Under this arrangement, the Company pays MRI a monthly consulting fee of $15,000. The Company made aggregate payments of $45,000 during fiscal year 2015. Accrued and unpaid fees of $135,000 are recorded in accrued compensation - related parties at September 30, 2015. MRI had accrued and unpaid compensation of $270,000 recorded in accrued compensation  related parties at June 30, 2016. MRI is a corporation that is wholly-owned by John F. Stapleton, a Director of the Company and the prior Chief Financial Officer. On February 4, 2015, the Company signed a $30,000 promissory note payable to MRI, which accrues interest at 18% per annum and becomes due and payable on February 4, 2016. As an inducement for the loan represented by the note, the Company issued 200,000 shares of restricted common stock of the Company to MRI. The Company is in process of amending the note under its current terms to extend the maturity date from February 4, 2016 to February 4, 2017. Purchase Contract with Glencore AG On March 10, 2014, the Company entered into a life-of-mine off take agreement with Glencore AG (Glencore) for the sale of iron extracted from mineralized material at the El Capitan Property (such agreement is referred to herein as the Glencore Purchase Contract). Under the terms of the Glencore Purchase Contract, the Company agreed to sell to Glencore, and Glencore agreed to purchase from the Company, iron that meets the applicable specifications from the El Capitan Property mine. Payment for the iron is to be made pursuant an irrevocable letter of credit in favor of the Company. The purchase price is based on an index price less an applicable discount. Either party may terminate the Glencore Purchase Contract following a breach by the other party that remains uncured for a specified period after receipt of written notice. Because of current market iron ore prices, the contract has not been implemented or terminated. Agreements with Logistica U.S. Terminals, LLC In anticipation of, and in conjunction with, the Glencore Purchase Contract, the Company entered into a Master Services Agreement (the Master Agreement) and corresponding Iron Ore Processing Agreement (the Processing Agreement) with Logistica U.S. Terminals, LLC (Logistica), each effective as of February 28, 2014. Pursuant to these agreements, Logistica agreed to, among other things, provide the logistics required for the Company to fulfill its obligations under the Glencore Purchase Contract, to assist the Company in financing the costs of processing and delivering iron under the Glencore Purchase Contract, and to provide and/or manage the processing that iron. Because of current market iron ore prices, the contract was not implemented. The contracts with Logistica were superseded by a new agreement entered into on January 5, 2016. See Note 6 Master Agreement with Logistica Under the Master Agreement, the Company agreed that Logistica will be the exclusive logistics agent for the purpose of moving iron extracted from mineralized material at the El Capitan Property from the El Capitan Property to Glencores designated exporting port or final destination. Logistics services include operational supplement chain management and supervision of all logistics providers and operations from the El Capitan Property mine to the vessel loading port. Logistics services do not include obtaining and maintaining operating, environmental and mining permits, and land and mineral rights, which are the responsibility of the Company. Also under the Master Agreement, Logistica is required to use its best efforts to establish an operating credit line capable of funding all processing and delivery costs and, upon opening and funding such a credit line, will disburse as needed all operating costs contemplated under the Glencore Purchase Contract. The Company is required to reimburse Logistica for all such amounts, without interest, out of payments received from Glencore in respect of the purchase of the iron. In consideration for Logisticas funding and logistic services, the Company will pay Logistica a percentage of the Companys profits from the sale of iron under the Glencore Purchase Contract. If any sale of iron under the Glencore Purchase Contract results in a loss instead of a profit, as a result of a decrease in index pricing of iron or otherwise, then the Company is required to make up the shortfall out of profits from any precious metals processing and refining business, to the extent of available profits there from, or otherwise. If iron index prices drop below the price in place at inception of the Glencore Purchase Contract by more than 5%, then the Company will be required to provide Logistica with a greater percentage of profits commensurate with and equivalent to Logisticas loss of profit share due to the reduction in iron index prices. At inception of the Glencore Purchase Contract, the Platts 62% FE CFR China iron index price was $121.24 and at June 30, 2016 was approximately $51.00. In the event of a future sale of the El Capitan Property, the Company must either ensure that its agreements with Logistica are assumed by the purchaser or pay Logistica a termination fee. Either party may terminate the Master Agreement following a breach by the other party that remains uncured for 60 days after receipt of written notice. The Master Agreement will otherwise continue indefinitely. Because of current market iron ore prices, the contract has not been implemented and has not been terminated. The contracts with Logistica were superseded by a new agreement entered into on January 5, 2016. See Note 6 Processing Agreement with Logistica Under the Processing Agreement, Logistica has agreed to deliver iron processing equipment to the El Capitan Property and to use it best efforts to process, to contract specification, stock pile and load for delivery iron that the Company has contracted to sell to Glencore under the Glencore Purchase Contract. In order to do so, Logistica will act as the Companys turn-key contractor for all of the Companys iron processing and delivery activities at the El Capitan Property. In consideration for such services, the Company will pay Logistica a set price per metric ton of iron that is processed in accordance with the Glencore Purchase Contract specifications and purchased by Glencore. As additional compensation for entering into the Processing Agreement, the Company issued 4,000,000 shares of common stock to a designee of Logistica under the Companys 2005 Stock Incentive Plan valued at $800,000. The shares vested immediately upon grant and the $800,000 was expensed in full during the fiscal year ended September 30, 2014. Either party may terminate the Processing Agreement following a breach by the other party that remains uncured for 60 days after receipt of written notice. The Processing Agreement will otherwise continue indefinitely. Because of the drop in the market iron ore prices under the contract price, the contract has not been implemented during the current fiscal year and has not been terminated as of June 30, 2016. On January 5, 2016, the Company entered into a new agreement with Logistica U.S. Terminals, LLC (Logistica). Under the agreement the Company will provide to Logistica concentrated ore to their specifications at the mine site. Logistica will transport, process, and refine the precious metals concentrates to sell to precious metals buyers. This agreement is in addition to and complements the previously announced agreement for the sale of iron ore for use in construction. The terms of the new agreement provide for the recovery of hard costs related to the concentrates by both parties prior to the distribution of profits. The agreement also provides for the future issuance of 10,000,000 shares of the Companys restricted common stock and the elimination of a $100,000 accrued liability to Logistica for prior services rendered. The issuance date of shares is anticipated to occur in August 2016. The new agreement supersedes the previous agreements with Logistica.</t>
  </si>
  <si>
    <t>2015 EQUITY INCENTIVE PLAN</t>
  </si>
  <si>
    <t>NOTE 9  2015 EQUITY INCENTIVE PLAN On October 8, 2015, the Board of Directors of the Company approved the El Capitan Precious Metals, Inc. 2015 Equity Incentive Plan (the 2015 Plan). The 2015 Plan enables the Board of Directors to grant to employees, directors, and consultants of the Company and its subsidiaries a variety of forms of equity-based compensation, including grants of options to purchase shares of common stock, shares of restricted common stock, restricted stock units, stock appreciation rights, other stock-based awards and performance-based awards. At the time it was adopted, the maximum number of shares of common stock of the Company that could be issued or awarded under the 2015 Plan was 15,000,000 shares. On October 14, 2015, the Company filed Form S-8 Registration Statement No. 333-207399 with the SEC registering the 15,000,000 shares of common stock authorized for issuance pursuant to the 2015 Plan. On December 15, 2015, the Board of Directors of the Company adopted Amendment No. 1 to the 2015 Plan, pursuant to which the number of shares of common stock issuable under the 2015 Plan was increased from 15,000,000 to 23,000,000. On January 14, 2016, the Company filed Form S-8 Registration Statement No. 333-208991 with the SEC registering the additional 8,000,000 shares of common stock authorized for issuance pursuant to the 2015 Plan. Effective April 22, 2016, the Board of Directors of the Company adopted Amendment No. 2 to the Companys 2015 Equity Incentive Plan (the 2015 Plan) pursuant to which the number of shares of the common stock issuable under the 2015 Plan was increased from 23,000,000 to 28,000,000. On April 27, 2016, the Company filed Form S-8 Registration Statement No. 333-210942 with the SEC registering the additional 5,000,000 shares of common stock authorized for issuance pursuant to the 2015 Plan.</t>
  </si>
  <si>
    <t>STOCKHOLDERS' EQUITY</t>
  </si>
  <si>
    <t xml:space="preserve">NOTE 10  STOCKHOLDERS EQUITY March 16, 2016 Equity Purchase Agreement and Registration Rights Agreement On March 16, 2016, the Company entered into an Equity Purchase Agreement (the Purchase Agreement) with River North Equity, LLC (River North), pursuant to which the Company may from time to time, in its discretion, sell shares of its common stock to River North for aggregate gross proceeds of up to $5,000,000. Unless terminated earlier, River Norths purchase commitment will automatically terminate on the earlier of the date on which River North shall have purchased Company shares pursuant to the Purchase Agreement for an aggregate purchase price of $5,000,000 or March 16, 2018. The Company has no obligation to sell any shares under the Purchase Agreement. As provided in the Purchase Agreement, the Company may require River North to purchase shares of common stock from time to time by delivering a put notice to River North specifying the total purchase price for the shares to be purchased (the Investment Amount); provided there must be a minimum of 10 trading days between delivery of each put notice. This arrangement is also sometimes referred to herein as the Equity Line. The Company may determine the Investment Amount, provided that such amount may not be more than the average daily trading volume in dollar amount for the Companys common stock during the 10 trading days preceding the date on which the Company delivers the applicable put notice. Additionally, such amount may not be lower than $5,000 or higher than $150,000 without prior approval of River North. The number of shares issuable in connection with each put notice will be computed by dividing the applicable Investment Amount by the purchase price for such common stock. River North will have no obligation to purchase shares under the Purchase Agreement to the extent that such purchase would cause River North to own more than 9.99% of the Companys common stock. For each share of the Companys common stock purchased under the Purchase Agreement, River North will pay a purchase price equal to 85% of the Market Price, which is defined as the average of the two lowest closing bid prices on the OTCQB Marketplace, as reported by Bloomberg Finance L.P., during the five consecutive Trading Days including and immediately prior to the date on which the applicable put notice is delivered to River North (the Pricing Period). If the Company is not deposit/withdrawal at custodian (DWAC) eligible, River North will pay a purchase price equal to 80% of the Market Price, and if the Company is under Depository Trust Company (DTC) chill status, River North will pay a purchase price equal to 75% of the Market Price. On the first trading day after the Pricing Period, River North will purchase the applicable number of shares subject to customary closing conditions, including without limitation a requirement that a registration statement remain effective registering the resale by River North of the shares to be issued pursuant to the Purchase Agreement as contemplated by the Registration Rights Agreement described below. The Purchase Agreement contains covenants, representations and warranties of the Company and River North that are typical for transactions of this type. In addition, the Company and River North have granted each other customary indemnification rights in connection with the Purchase Agreement. The Purchase Agreement may be terminated by the Company at any time. The Purchase Agreement is not transferable and any benefits attached thereto may not be assigned. Also on March 16, 2016, in connection with the Purchase Agreement, the Company also entered into a Registration Rights Agreement with River North requiring the Company to prepare and file, within 45 days of the effective date of the Registration Rights Agreement, a registration statement registering the resale by River North of the shares to be issued under the Purchase Agreement for the shares, to use commercially reasonable efforts to cause such registration statement to become effective, and to keep such registration statement effective until (i) three months after the last closing of a sale of shares under the Purchase Agreement, (ii) the date when River North may sell all the shares under Rule 144 without volume limitations, or (iii) the date River North no longer owns any of the shares. As of June 30, 2016, we have sold 1,166,844 shares of common stock to River North under the 2016 Agreement for aggregate proceeds of $45,995, and have the right, subject to certain conditions, to sell to River North $4,954,005 of newly-issued shares of the Company common stock pursuant to the 2016 Agreement, subject to the satisfaction of applicable closing conditions. As consideration for the Purchase Agreement, on March 16, 2016, the Company issued to River North a commitment convertible promissory note (the Commitment Note) and also on this date the Company entered into a Securities Purchase Agreement with River North pursuant to which the Company issued a convertible promissory note (the Bridge Note) to River North. See Note 6 March 16, 2016 River North Convertible Notes. Pursuant to the Purchase Agreement and Registration Rights Agreement, on April 11, 2016, the Company filed a Registration Statement on Form S-1 (SEC File No. 333-210686) with the SEC registering the resale of up to 25,000,000 shares of the Companys common stock that may be issued and sold to River North pursuant to the Purchase Agreement. Such Registration Statement was declared effective by the SEC on April 20, 2016, resulting in extinguishment of $10,000 of the principal balance of the Commitment Note and accrued interest thereon. Preferred Stock Issuances During the nine months ended June 30, 2016, the Company did not issue any shares of preferred stock. Common Stock Issuances During the nine months ended June 30, 2016, the Company: (i) Issued 21,616,700 shares of S-8 common stock to our contract miners at a market value of $1,120,026, including payment of $103,626 for accrued mining cost, payment of $305,703 for services, payment of $664,262 for inventory, and a prepayment of $46,535 for services; (ii) Issued an aggregate total of 2,494,777 shares of restricted common stock and S-8 common stock for accrued compensation payable to two officers valued at $135,614 on the date of issuances, which resulted in a credit of $15,547 to additional paid-in capital; (iii) Issued 3,991,820 shares of S-8 common stock for expense payable at a market value of $186,480 on the date of issuance resulting in a gain on the extinguishment of debt of $31,070; (iv) Issued 7,272,728 shares of restricted common stock to two investors for the retirement of notes payable at a market value of $402,673 on the date of issuance resulting in a loss on the extinguishment of debt of $94,691; (v) Issued to two lenders in connection with a loan extension, 75,000 shares each of restricted common stock with an aggregate market value of $4,858 on the date of issuance; (vi) Issued 1,166,844 shares of common stock under the 2016 Agreement with River North and received cash proceeds of $45,995; and (vii) Issued 2,879,127 shares of restricted common stock for partial conversion of a note principal and accrued interest aggregating $52,256. Options Aggregate options expense recognized was $22,367 for the nine months ended June 30, 2016. During the nine months ended June 30, 2016, the Company: (i) Granted to two new directors of the Company, pursuant to the 2015 Plan, each a 10-year stock option to purchase 250,000 shares of the Companys common stock, all of which vested immediately, at an exercise price of $0.05 per share for 250,000 options and the other 250,000 options at $0.062 per share. The fair value of the options was determined to be $22,367 using the Black-Scholes Option Pricing Model and was expensed as warrant and option costs during the nine months ended June 30, 2016. Warrants During the nine months ended June 30, 2016, the following transactions occurred with respect to warrants of the Company: (i) In connection with the extension of the due date on the October 17, 2014 promissory note from January 17, 2016 to September 19, 2016, the Company issued 471,429 fully vested three year warrants to purchase 471,429 shares of common stock of the Company at an exercise price of $0.051 per share. The fair value of the warrants was determined to be $16,775 using the Black-Scholes Option Pricing Model and was expensed as a loss on extinguishment of debt during the nine months ended June 30, 2016. The Company utilizes the Black-Scholes Option Pricing Model to estimate the fair value of its warrant and option awards. The following table summarizes the significant assumptions used in the model during the nine months ended June 30, 2016: Exercise prices $0.01815 - $0.17 Expected volatilities 105.107% - 139.770% Risk free interest rates 0.505% - 1.68% Expected terms 1.3  5.0 years Expected dividends  Stock option activity, both within and outside the 2015 Plan, and warrant activity for the nine months ended June 30, 2016, are as follows: Stock Options Stock Warrants Weighted Weighted Average Exercise Shares Price Shares Price Outstanding at September 30, 2015 10,387,500 $ 0.28 4,861,344 $ 0.073 Granted 500,000 0.056 471,429 0.051 Canceled     Expired     Exercised     Outstanding at June 30, 2016 10,887,500 $ 0.27 5,332,773 $ 0.071 Exercisable at June 30, 2016 10,887,500 $ 0.27 5,332,773 $ 0.071 The range of exercise prices and remaining weighted average life of the options outstanding at June 30, 2016 were $0.05 to $1.02 and 5.0 years, respectively. The aggregate intrinsic value of the outstanding options at June 30, 2016 was $0. The range of exercise prices and remaining weighted average life of the warrants outstanding at June 30, 2016 were $0.051 to $0.17 and 2.15 years, respectively. The aggregate intrinsic value of the outstanding warrants at June 30, 2016 was $0. The Company adopted its 2015 Incentive Equity Plan (the 2015 Plan) pursuant to which the Company reserved and registered 28,000,000 shares for stock and option grants. As of June 30, 2016, there were 1,196,703 shares available for grant under the 2015 Plan, excluding the 10,887,500 options outstanding. </t>
  </si>
  <si>
    <t>SUBSEQUENT EVENTS</t>
  </si>
  <si>
    <t>SUBSEQUENT EVENTS:</t>
  </si>
  <si>
    <t xml:space="preserve">NOTE 11  SUBSEQUENT EVENTS Election of Director Effective July 7, 2016, the Board elected Daniel G. Martinez to serve as a director of the Company. Upon his election to the Board, the Company granted Mr. Martinez a ten year option to purchase up to 250,000 shares of the Companys common stock with an exercise price equal to $0.042 per share, the closing price of the Companys common stock on the grant date. The option was vested in its entirety upon grant. Amendment to Restated Bylaws of the Company On July 15, 2016, the Board of Directors of the Company approved the adoption of Amendment No. 1 (the Amendment) to the Restated Bylaws of the Company. The Amendment was summarized in the Companys Current Report on Form 8-K filed July 21, 2016. The full text of the Amendment was filed as Exhibit 3.1 to such report. The Restated Bylaws are filed herewith as Exhibit 3.5. Amendment to 2015 Equity Incentive Plan Effective August 4, 2016, the Board of Directors of the Company adopted Amendment No. 3 to the Companys 2015 Equity Incentive Plan (the 2015 Plan) pursuant to which the number of shares of the common stock issuable under the 2015 Plan was increased from 28,000,000 to 50,000,000. A copy of Amendment No. 3 to the 2015 Plan is attached as Exhibit 10.1 to the Current Report on Form 8-K filed by the Company on August 5, 2016 and is incorporated by reference herein. On August 8, 2016, the Company filed Form S-8 Registration Statement No. 333- 212972 with the SEC registering the additional 22,000,000 shares of common stock authorized for issuance pursuant to the 2015 Plan. River North 2016 Agreement Subsequent to the quarter ended June 30, 2016 and prior to the filing of this report, the Company issued 4,821,139 shares of common stock under the 2016 Agreement with River North and received cash proceeds of $190,128. December 2, 2015 Securities Purchase Agreement Subsequent to quarter ended June 30, 2016 and prior to the filing of this report, the investor converted the remaining note balance of $64,400 and accrued interest of $3,560 into 3,462,228 shares of common stock. January 26, 2016 Securities Purchase Agreement Upon the note becoming convertible in the period subsequent to the quarter ended June 30, 2016, the investor converted the principal balance of $180,000 and accrued interest of $6,662 into 9,506,619 shares of restricted common stock. January 5, 2016 Logistica Agreement On July 7, 2016, the Company issued 1,000,000 shares of S-8 common stock pursuant to the terms of the January 5, 2016 agreement with Logistica. On August 8, 2016, the Company issued 9,000,000 shares of S-8 common stock pursuant to the terms of the January 5, 2016 agreement with Logistica. Other Stock Issuances On August 4, 2016, the Company issued 500,000 shares of restricted common stock to a creditor for carrying a significant balance. On August 8, 2016, the Company issued 5,910,142 shares of S-8 common stock to our contract miner for services incurred under the mining contract. </t>
  </si>
  <si>
    <t>ACCOUNTING POLICIES (POLICIES)</t>
  </si>
  <si>
    <t>ACCOUNTING POLICIES (POLICIES):</t>
  </si>
  <si>
    <t>Business, Operations and Organization</t>
  </si>
  <si>
    <t>Business, Operations and Organization The accompanying unaudited interim financial statements of El Capitan Precious Metals, Inc, a Nevada corporation, (the Company) have been prepared in accordance with accounting principles generally accepted in the United States of America, pursuant to the rules and regulations of the U.S. Securities and Exchange Commission (SEC) for interim financial information. Accordingly, the financial statements do not include all information and footnotes required by generally accepted accounting principles in the United States (GAAP) for complete annual financial statements. In the opinion of management, the accompanying unaudited interim financial statements reflect all adjustments, consisting of normal recurring adjustments, considered necessary for a fair presentation. Interim operating results are not necessarily indicative of results that may be expected for the fiscal year ending September 30, 2016, or for any subsequent period. These interim financial statements should be read in conjunction with the Companys audited financial statements and notes thereto for the fiscal year ended September 30, 2015, included in the Companys Annual Report on Form 10-K, filed with the SEC on January 11, 2016 (the 2015 Form 10-K). The consolidated balance sheet at September 30, 2015, has been derived from the audited financial statements included in the 2015 Form 10-K. Notes to the financial statements which would substantially duplicate the disclosure contained in the audited financial statements for fiscal 2015 as reported in the 2015 Form 10-K have been omitted. The Company is an exploration stage company as defined by the SEC Industry Guide 7 as the Company has no established reserves as required under the Industry Guide 7. We are principally engaged in the exploration of precious metals and other minerals on the El Capitan property located near Capitan, New Mexico (the El Capitan Property). The Company is in mineral exploration state activities and has obtained permitting from the State of New Mexico Minerals and Mining Division to expand the Companys mineral exploration activities and the process of entering into the production stage of operations.</t>
  </si>
  <si>
    <t>Principals of Consolidation</t>
  </si>
  <si>
    <t>Principles of Consolidation The consolidated financial statements include the accounts of the Company and its wholly-owned subsidiaries El Capitan Precious Metals, Inc., a Delaware corporation; Gold and Minerals Company, Inc., a Nevada corporation; and El Capitan, Ltd, an Arizona corporation. All significant inter-company accounts and transactions have been eliminated in consolidation. The Company, together with its consolidated subsidiaries are collectively hereinafter referred to as the Company, our or we.</t>
  </si>
  <si>
    <t>Reclassification, Policy</t>
  </si>
  <si>
    <t>Reclassifications Certain prior period amounts have been reclassified to conform to current period presentation.</t>
  </si>
  <si>
    <t>Basis of Presentation and Going Concern</t>
  </si>
  <si>
    <t xml:space="preserve">Basis of Presentation and Going Concern The Company's consolidated financial statements are prepared using the accrual method of accounting in accordance with accounting principles generally accepted in the United States of America ("GAAP"), and have been prepared on a going concern basis, which contemplates the realization of assets and the settlement of liabilities in the normal course of business. The Company currently has a minimum source of revenue to cover its costs. The Company has incurred a loss of $1,272,698 for the nine months ended June 30, 2016 and has a working capital deficit of $1,537,932 as of June 30, 2016. The negative working capital position includes a noncash derivative instrument liability of $231,856. These conditions raise substantial doubt about the Companys ability to continue as a going concern. To continue as a going concern, the Company is dependent on achievement of cash flow and future profits from entering the production stage of operations. The Company does not have adequate liquidity to fund its current operations, meet its obligations and continue as a going concern. The Company has secured working capital loans as set forth below to assist in financing its activities in the near term. Loan Date Net Proceeds December 2015 $ 92,000 January 2016 156,000 March 2016 73,800 The Company is also pursuing other financing alternatives, including short-term operational strategic financing or equity financing, to fund its activities until it can achieve cash flow and profits from its operations. See Note 6 The Companys consolidated financial statements do not include any adjustment relating to the recoverability and classification of recorded asset amounts and classification of liabilities that might be necessary should the Company be unable to continue in existence. </t>
  </si>
  <si>
    <t>Fair Value of Financial Instruments, Policy</t>
  </si>
  <si>
    <t>Fair Value of Financial Instruments The fair values of the Companys financial instruments, which include cash, investments, accounts payable, accrued expenses and notes payable, approximate their carrying amounts because of the short maturities of these instruments or because of restrictions.</t>
  </si>
  <si>
    <t>Management Estimates and Assumptions</t>
  </si>
  <si>
    <t xml:space="preserve">Management Estimates and Assumptions The preparation of the Companys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expenses during the reporting periods. Management makes these estimates using the best information available at the time the estimates are made; however, actual results could differ materially from these estimates. </t>
  </si>
  <si>
    <t>Cash, Policy</t>
  </si>
  <si>
    <t>Cash The Company considers those short-term, highly liquid investments with maturities of three months or less as cash. At times, cash in banks may be in excess of the FDIC limits. The Company has no cash equivalents.</t>
  </si>
  <si>
    <t>Inventory, Policy</t>
  </si>
  <si>
    <t>Inventory Inventories include mineralized material stockpile, concentrate and iron ore inventories, as described below. Inventories are carried at the lower of average cost or net realizable value, in the case of mineralized material stockpile and concentrate inventories and minimal cost is attributable to the iron ore inventories. The net realizable value of mineralized material stockpile inventories represents the estimated future sales price of the product based on current and long-term metals prices, less the estimated costs to complete production and bring the product to sale. Concentrate inventories are carried at the lower of full cost of production or net realizable value based on current metals prices. Write-downs of inventory will be reported as a component of production costs applicable to sales. Ore Stockpile Inventory Ore stockpile inventory represents mineralized materials that have been mined and are available for further processing. Costs are allocated to mineralized material stockpile inventories based on relative values of material stockpiled and processed using current mining costs incurred up to the point of stockpiling the mineralized material. Concentrates Concentrates inventory include metal concentrates located either at the Companys El Capitan Property mine site or in transit to a customers site for additional processing and/or refining. Inventories consist of mineralized material that contains mainly gold and silver mineralization. Concentrate inventories are carried at the lower of full cost of production or market based on current metals prices. Iron Ore The high grade iron ore material is inventoried and valued at the lower of cost or market. Any proceeds from the sale of iron ore will offset the cost of mining the mineralized ore.</t>
  </si>
  <si>
    <t>Restricted Cash, Policy</t>
  </si>
  <si>
    <t xml:space="preserve">Restricted Cash Restricted cash consists of two certificates of deposits in favor of the New Mexico Minerals and Mining Division for a total of $74,503. The amount was increased $59,495 during the fiscal year ended September 30, 2015 with the issuance of the Companys expanded mining permit and is posted as a financial assurance for required reclamation work to be completed on mined acreage. </t>
  </si>
  <si>
    <t>Exploration Property Costs, Policy</t>
  </si>
  <si>
    <t xml:space="preserve">Exploration Property Costs Exploration property costs are expensed as incurred until such time as economic reserves are quantified. To date the Company has not established any proven or probable reserves on the El Capitan Property. The Company has capitalized $1,864,608 of exploration property acquisition costs reflecting its investment in the El Capitan Property. </t>
  </si>
  <si>
    <t>Derivative Financial Instruments</t>
  </si>
  <si>
    <t>Derivative Financial Instruments The Company does not use derivative instruments to hedge exposures to cash flow or, market risks. The Company reviews the terms of convertible debt, equity instruments and other financing arrangements to determine whether there are embedded derivative instruments, including embedded conversion options that are required to be bifurcated and accounted for separately as a derivative financial instrument. Also, in connection with the issuance of financing instruments, the Company may issue freestanding options or warrants that may, depending on their terms, be accounted for as derivative instrument liabilities, rather than as equity. The Company may also issue options or warrants to non-employees in connection with consulting or other services. Derivative financial instruments are initially measured at their fair value. For derivative financial instruments that are accounted for as liabilities, the derivative instrument is initially recorded at its fair value and is then re-valued at each reporting date, with changes in the fair value reported as charges or credits to income. For warrant-based derivative financial instruments, the Company uses the Black-Scholes Option Pricing Model to value the derivative instruments. To the extent that the initial fair values of the freestanding and/or bifurcated derivative instrument liabilities exceed the total proceeds received, an immediate charge to income is recognized, in order to initially record the derivative instrument liabilities at their fair value. The discount from the face value of the convertible debt or equity instruments resulting from allocating some or all of the proceeds to the derivative instruments, together with the stated interest on the instrument, is amortized over the life of the instrument through periodic charges to income, using the effective interest method. 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 as current or non-current based on whether or not net-cash settlement of the derivative instrument could be required within twelve months of the balance sheet date. The Company had derivative financial instruments with a fair value of $231,856 at June 30, 2016.</t>
  </si>
  <si>
    <t>Stock-Based Compensation, Policy</t>
  </si>
  <si>
    <t>Stock-Based Compensation The Company recognized stock-based compensation aggregating $328,070 and $593,253 for common stock options and common stock issued to administrative personnel and consultants during the nine months ended June 30, 2016 and 2015, respectively.</t>
  </si>
  <si>
    <t>Revenue Recognition, Policy</t>
  </si>
  <si>
    <t xml:space="preserve">Revenue Recognition When revenue is generated from operations, it will be recognized in accordance with FASB ASC 605. In general, the Company will recognize revenue when (i) persuasive evidence of an arrangement exists, (ii) delivery has occurred or services have been rendered, (iii) the fee is fixed or determinable, and (iv) collectability is reasonably assured. Revenue generated and costs incurred under an arrangement will be reported on a net basis in accordance with FASB ASC 605-45. There was nominal revenue generated for the nine months ended June 30, 2016 from test loads of iron ore to the construction contractor. </t>
  </si>
  <si>
    <t>Recently Issued Accounting Pronouncements</t>
  </si>
  <si>
    <t>Recently Issued Accounting Pronouncements Other than as set forth below, management does not believe that any recently issued, but not yet effective accounting pronouncements, if adopted, would have a material effect on the accompanying financial statements. In April 2015, the FASB issued ASU No. 2015-03  Interest  Imputation of Interest (Subtopic 835-30): Simplifying the Presentation of Debt Issuance Costs. In July 2015, the FASB has issued Accounting Standards Update (ASU) No. 2015-11, Inventory (Topic 330): Simplifying the Measurement of Inventory Inventory In November 2015 the FASB issued Accounting Standards Update (ASU) 2015-17, Income Taxes (Topic 740) Related to the Balance Sheet Classification of Deferred Taxes In January 2016, the Financial Accounting Standards Board (FASB) issued Accounting Standards Update (ASU) 2016-01, Financial Instruments - Recognition and Measurement of Financial Assets and Financial Liabilities (Subtopic 825-10). In March 2016, the FASB issued ASU No. 2016-09, "Compensation - Stock Compensation (Topic 718): Improvements to Employee Share-Based Payment Accounting."</t>
  </si>
  <si>
    <t>Working capital loans (Tables)</t>
  </si>
  <si>
    <t>Working capital loans:</t>
  </si>
  <si>
    <t>Working capital loans</t>
  </si>
  <si>
    <t xml:space="preserve">The Company has secured working capital loans as set forth below to assist in financing its activities in the near term. Loan Date Net Proceeds December 2015 $ 92,000 January 2016 156,000 March 2016 73,800 </t>
  </si>
  <si>
    <t>Inventory (Tables)</t>
  </si>
  <si>
    <t>Inventory (Tables):</t>
  </si>
  <si>
    <t>Schedule of components of inventory</t>
  </si>
  <si>
    <t xml:space="preserve">The following table provides the components of inventory as of June 30, 2016 and September 30, 2015: June 30, September 30, 2016 2015 Ore stockpiles $ 957,503 $ 52,279 </t>
  </si>
  <si>
    <t>Accrued liabilities (Tables)</t>
  </si>
  <si>
    <t>Accrued liabilities (TABLE):</t>
  </si>
  <si>
    <t>Schedule of Accrued Liabilities</t>
  </si>
  <si>
    <t xml:space="preserve">Accrued liabilities consisted of the following as of June 30, 2016 and September 30, 2015: June 30, September 30, 2016 2015 Compensation and consulting $ 21,000 $ 62,000 Mining costs 100,000 203,626 Accounting and legal 234,650 277,000 Interest 73,927 50,138 $ 429,577 $ 592,764 </t>
  </si>
  <si>
    <t>Derivative instrument liabilities (Tables)</t>
  </si>
  <si>
    <t>Derivative instrument liabilities</t>
  </si>
  <si>
    <t xml:space="preserve"> Derivative Derivative Liability as of Liability as of September 30, 2015 June 30, 2016 Warrants $  $ 134,140 Convertible notes  97,716 Total $  $ 231,856 Change in Fair Value for Nine Months Ended June 30, 2016 Fair value as of September 30, 2015 $  Change in fair value 340,811 Additions recognized as derivative loss at inception (268,344 ) Net gain on derivative instruments 72,467 Amount reclassified from equity at inception (355,126 ) Amount reclassified to equity upon resolution 142,803 Note discount recognized at inception (92,000 ) Fair value as of June 30, 2016 $ 231,856 </t>
  </si>
  <si>
    <t>Loan Installments (Tables)</t>
  </si>
  <si>
    <t>Loan Installments</t>
  </si>
  <si>
    <t xml:space="preserve">On April 16, 2015, the Company entered into an agreement with a third party financing source pursuant to which the lender committed to loan the Company a total of $200,000 in installments. Installments on this loan have been advanced as follows: Installment Date Amount April 17, 2015 $ 50,000 May 15, 2015 $ 50,000 June 16, 2015 $ 25,000 July 20, 2015 $ 25,000 August 18, 2015 $ 25,000 September 18, 2015 $ 25,000 </t>
  </si>
  <si>
    <t>The components of the notes payable (Tables)</t>
  </si>
  <si>
    <t>The components of the notes payable</t>
  </si>
  <si>
    <t xml:space="preserve">The components of the notes payable, including the note payable to a related party, at June 30, 2016 are as follows: Principal Unamortized Amount Discount Net CURRENT NOTES PAYABLE: Notes payable $ 946,910 $ (2,990 ) $ 943,920 Convertible notes payable 295,000 (25,987 ) 269,013 Notes payable  related party 30,000  30,000 $ 1,271,910 $ (28,977 ) $ 1,242,933 LONG-TERM CONVERTIBLE NOTE PAYABLE: Convertible note payable $ 64,400 $ (60,049 ) $ 4,351 The components of the notes payable, including the note payable to a related party, at September 30, 2015 are as follows: Principal Unamortized Amount Discount Net CURRENT NOTES PAYABLE: Notes payable $ 1,245,344 $ (77,157 ) $ 1,168,187 Notes payable  related party 30,000 (4,438 ) 25,562 $ 1,275,344 $ (81,595 ) $ 1,193,749 </t>
  </si>
  <si>
    <t>Company's assets and liabilities (Tables)</t>
  </si>
  <si>
    <t>Company's assets and liabilities</t>
  </si>
  <si>
    <t xml:space="preserve">The following table sets forth by level with the fair value hierarchy the Companys assets and liabilities measured at fair value as of: June 30, 2016 Level 1 Level 2 Level 3 Total Assets None $  $  $  $  Liabilities Derivative liabilities $  $  $ 231,856 $ 231,856 </t>
  </si>
  <si>
    <t>Black-Scholes option pricing model to estimate the fair value of its option awards (Tables)</t>
  </si>
  <si>
    <t>Black-Scholes option pricing model to estimate the fair value of its option awards(Tables):</t>
  </si>
  <si>
    <t>Black-Scholes option pricing model to estimate the fair value of its option awards</t>
  </si>
  <si>
    <t xml:space="preserve">The Company utilizes the Black-Scholes Option Pricing Model to estimate the fair value of its warrant and option awards. The following table summarizes the significant assumptions used in the model during the nine months ended June 30, 2016: Exercise prices $0.01815 - $0.17 Expected volatilities 105.107% - 139.770% Risk free interest rates 0.505% - 1.68% Expected terms 1.3  5.0 years Expected dividends  </t>
  </si>
  <si>
    <t>Summary of options activity (Tables)</t>
  </si>
  <si>
    <t>Summary of options activity</t>
  </si>
  <si>
    <t>Stock option activity, both within and outside the 2015 Plan, and warrant activity for the nine months ended June 30, 2016, are as follows: Stock Options Stock Warrants Weighted Weighted Average Exercise Shares Price Shares Price Outstanding at September 30, 2015 10,387,500 $ 0.28 4,861,344 $ 0.073 Granted 500,000 0.056 471,429 0.051 Canceled     Expired     Exercised     Outstanding at June 30, 2016 10,887,500 $ 0.27 5,332,773 $ 0.071 Exercisable at June 30, 2016 10,887,500 $ 0.27 5,332,773 $ 0.071</t>
  </si>
  <si>
    <t>Basis of Presentation (Narrative) (Details) - USD ($)</t>
  </si>
  <si>
    <t>Mar. 31, 2016</t>
  </si>
  <si>
    <t>Jan. 31, 2016</t>
  </si>
  <si>
    <t>Dec. 31, 2015</t>
  </si>
  <si>
    <t>Basis of Presentation Narrative Details</t>
  </si>
  <si>
    <t>The Company has incurred a loss for the period</t>
  </si>
  <si>
    <t>Working capital deficit for the period</t>
  </si>
  <si>
    <t>Negative working capital position includes a noncash derivative instrument liability</t>
  </si>
  <si>
    <t>Company secured working capital loan to assist in financing its activities</t>
  </si>
  <si>
    <t>Restricted cash consists of two certificates of deposits in favor of New Mexico Minerals and Mining Division</t>
  </si>
  <si>
    <t>Restricted cash amount increased with the issuance of the expanded mining permit during the period</t>
  </si>
  <si>
    <t>Exploration property acquisition costs, capitalized</t>
  </si>
  <si>
    <t>Company had derivative financial instruments with a fair value of</t>
  </si>
  <si>
    <t>Recognized stock-based administrative compensation aggregating</t>
  </si>
  <si>
    <t>Related party Transactions (Narrative) (Details) - USD ($)</t>
  </si>
  <si>
    <t>Feb. 04, 2015</t>
  </si>
  <si>
    <t>Jan. 31, 2012</t>
  </si>
  <si>
    <t>May 31, 2009</t>
  </si>
  <si>
    <t>Related Party Transaction details</t>
  </si>
  <si>
    <t>Aggregate monthly payments under the informal arrangements with officers for support services</t>
  </si>
  <si>
    <t>Accrued and unpaid compensation under these arrangements</t>
  </si>
  <si>
    <t>Total accrued and unpaid compensation</t>
  </si>
  <si>
    <t>Monthly consulting fee for consulting services provided by Management Resource Initiatives, Inc. ("MRI")</t>
  </si>
  <si>
    <t>MRI had accrued and unpaid compensation</t>
  </si>
  <si>
    <t>Signed a promissory note payable to MRI, value</t>
  </si>
  <si>
    <t>Signed a promissory note payable to MRI, interest per annum</t>
  </si>
  <si>
    <t>18.00%</t>
  </si>
  <si>
    <t>As inducement for the loan represented by the promissory note, issued shares of restricted common stock of the Company to MRI</t>
  </si>
  <si>
    <t>Related party (Details) - USD ($)</t>
  </si>
  <si>
    <t>Related party-fees and other details</t>
  </si>
  <si>
    <t>Total administrative consulting fees expensed under these informal arrangements</t>
  </si>
  <si>
    <t>Issued shares of common stock of the Company to the President of the Company as payment of $108,975 in accrued compensation (In shares)</t>
  </si>
  <si>
    <t>Payment of accrued compensation to the President</t>
  </si>
  <si>
    <t>Fair value of the shares of common stock issued to the President</t>
  </si>
  <si>
    <t>Company recorded an additional paid-in capital related to the payment of accrued compensation to the President</t>
  </si>
  <si>
    <t>Company issued common shares to the Chief Financial Officer</t>
  </si>
  <si>
    <t>Payment of accrued compensation to the Chief Financial Officer</t>
  </si>
  <si>
    <t>Fair value of the shares of common stock issued to the Chief Financial Officer</t>
  </si>
  <si>
    <t>Company recorded additional paid-in capital related to the payment of accrued compensation to the Chief Financial Officer</t>
  </si>
  <si>
    <t>Total consulting fees expensed to MRI</t>
  </si>
  <si>
    <t>Components of inventory (Details) - USD ($)</t>
  </si>
  <si>
    <t>Components of inventory</t>
  </si>
  <si>
    <t>Ore stockpiles</t>
  </si>
  <si>
    <t>Accrued liabilities (Details) - USD ($)</t>
  </si>
  <si>
    <t>Accrued liabilities details</t>
  </si>
  <si>
    <t>Accrued Compensation and consulting</t>
  </si>
  <si>
    <t>Accrued Mining costs</t>
  </si>
  <si>
    <t>Accrued Accounting and legal</t>
  </si>
  <si>
    <t>Accrued Interest</t>
  </si>
  <si>
    <t>Accrued liabilities total</t>
  </si>
  <si>
    <t>Payment for accrued liabilities (Details)</t>
  </si>
  <si>
    <t>Jun. 30, 2016USD ($)shares</t>
  </si>
  <si>
    <t>Payment for accrued liabilities</t>
  </si>
  <si>
    <t>Company issued common shares as payment of accrued legal fees of $118,100 | shares</t>
  </si>
  <si>
    <t>Payment of accrued legal fees</t>
  </si>
  <si>
    <t>The fair value of the stock issued as payment of accrued legal fees</t>
  </si>
  <si>
    <t>Company recorded a gain on the debt conversion of accrued legal fees</t>
  </si>
  <si>
    <t>Payment of accrued mining costs by the issuance of shares (in Dollars)</t>
  </si>
  <si>
    <t>Company issued common shares as payment of accrued compensation to third parties of $99,450 | shares</t>
  </si>
  <si>
    <t>Payment for accrued compensation to third parties</t>
  </si>
  <si>
    <t>The fair value of the stock issued as payment of accrued compensation to third parties</t>
  </si>
  <si>
    <t>Company recorded a gain on the debt conversion of accrued compensation to third parties</t>
  </si>
  <si>
    <t>Derivative instruments liability (Details) - USD ($)</t>
  </si>
  <si>
    <t>Derivative Liability {1}</t>
  </si>
  <si>
    <t>Derivative Liability - Warrants</t>
  </si>
  <si>
    <t>Derivative Liability - Convertible notes</t>
  </si>
  <si>
    <t>Derivative Liability - Total</t>
  </si>
  <si>
    <t>Derivative instruments liabilities - Valuation assumptions (Details) - USD ($)</t>
  </si>
  <si>
    <t>Jun. 09, 2016</t>
  </si>
  <si>
    <t>Jan. 12, 2016</t>
  </si>
  <si>
    <t>Derivative instruments liabilities - Valuation assumptions</t>
  </si>
  <si>
    <t>The fair market value of the derivative instruments liabilities</t>
  </si>
  <si>
    <t>Company has recorded a gain on derivative instruments for the period</t>
  </si>
  <si>
    <t>Risk free interest rate minimum</t>
  </si>
  <si>
    <t>0.654%</t>
  </si>
  <si>
    <t>0.857%</t>
  </si>
  <si>
    <t>Risk free interest rate maximum</t>
  </si>
  <si>
    <t>0.856%</t>
  </si>
  <si>
    <t>1.081%</t>
  </si>
  <si>
    <t>Remaining contractual life Minimum (years)</t>
  </si>
  <si>
    <t>Remaining contractual life Maximum (years)</t>
  </si>
  <si>
    <t>Expected stock price volatility minimum</t>
  </si>
  <si>
    <t>117.603%</t>
  </si>
  <si>
    <t>105.107%</t>
  </si>
  <si>
    <t>Expected stock price volatility maximum</t>
  </si>
  <si>
    <t>133.706%</t>
  </si>
  <si>
    <t>122.402%</t>
  </si>
  <si>
    <t>Expected dividend yield</t>
  </si>
  <si>
    <t>0.00%</t>
  </si>
  <si>
    <t>Change in fair value of Derivative Instruments Liabilities (Details)</t>
  </si>
  <si>
    <t>Jun. 30, 2016USD ($)</t>
  </si>
  <si>
    <t>Change in fair value of Derivative Instruments Liabilities Details</t>
  </si>
  <si>
    <t>Fair value as of September 30, 2015</t>
  </si>
  <si>
    <t>Change in fair value</t>
  </si>
  <si>
    <t>Additions recognized as derivative loss at inception</t>
  </si>
  <si>
    <t>Net gain on derivative instruments</t>
  </si>
  <si>
    <t>Amount reclassified from equity at inception</t>
  </si>
  <si>
    <t>Amount reclassified to equity upon resolution</t>
  </si>
  <si>
    <t>Note discount recognized at inception</t>
  </si>
  <si>
    <t>Fair value as of June 30, 2016</t>
  </si>
  <si>
    <t>Derivative instruments liabilities - Warrants (Details) - USD ($)</t>
  </si>
  <si>
    <t>Derivative instruments liabilities - Warrants</t>
  </si>
  <si>
    <t>Warrants are tainted due to the convertible note issued in December, 2015</t>
  </si>
  <si>
    <t>Warrants tainted reclassified from equity to derivative liabilities with a fair value</t>
  </si>
  <si>
    <t>Fair value of the warrants reclassified to equity</t>
  </si>
  <si>
    <t>Long term Note Payable (Details) - USD ($)</t>
  </si>
  <si>
    <t>Jan. 05, 2016</t>
  </si>
  <si>
    <t>Feb. 28, 2014</t>
  </si>
  <si>
    <t>Long term Note Payable Details</t>
  </si>
  <si>
    <t>Logistica agreed to remit payment</t>
  </si>
  <si>
    <t>Amount Company Previously remitted for equipment purchase</t>
  </si>
  <si>
    <t>Company agreed to deliver a promissory note for a deposit on the purchase of heavy mining equipment</t>
  </si>
  <si>
    <t>Company issued shares of common stock to a designee of Logistica</t>
  </si>
  <si>
    <t>Annual interest rate that accrues on the promissory note</t>
  </si>
  <si>
    <t>4.50%</t>
  </si>
  <si>
    <t>Discount to note equal to relative fair value of the common shares, being amortized over the expected life of the note through Oct. 31, 2015</t>
  </si>
  <si>
    <t>Amortization expense recognized during the period</t>
  </si>
  <si>
    <t>Outstanding balance under this note payable</t>
  </si>
  <si>
    <t>Unamortized discount on this note during the period</t>
  </si>
  <si>
    <t>Accrued interest on this note during the period</t>
  </si>
  <si>
    <t>Future issuance of restricted shares under the new agreement</t>
  </si>
  <si>
    <t>Elimination of accrued liability to Logistica for prior services rendered</t>
  </si>
  <si>
    <t>Note and Warrant Purchase Agreement (Details) - USD ($)</t>
  </si>
  <si>
    <t>Jan. 19, 2016</t>
  </si>
  <si>
    <t>Aug. 24, 2015</t>
  </si>
  <si>
    <t>Oct. 17, 2014</t>
  </si>
  <si>
    <t>Note and Warrant Purchase Agreement</t>
  </si>
  <si>
    <t>Amount borrowed by Company against delivery of a promissory note (the "2014 Note")</t>
  </si>
  <si>
    <t>Issued warrants to purchase shares of common stock (in shares)</t>
  </si>
  <si>
    <t>Annual interest rate that accrues on the Note</t>
  </si>
  <si>
    <t>8.00%</t>
  </si>
  <si>
    <t>Amended common stock purchase warrant to purchase shares of common stock</t>
  </si>
  <si>
    <t>Exercise price for the purchase of common stock under the warrants issued in connection with the amended Note (per Share)</t>
  </si>
  <si>
    <t>Issued investor a fully vested three year common stock purchase warrant to purchase shares of common stock (in shares)</t>
  </si>
  <si>
    <t>Outstanding balance under the amended note payable</t>
  </si>
  <si>
    <t>Accrued interest on the amended note</t>
  </si>
  <si>
    <t>Fair value of the warrants determined using Black-Scholes option price model</t>
  </si>
  <si>
    <t>February 4, 2015 Unsecured Promissory Notes (Details) - USD ($)</t>
  </si>
  <si>
    <t>Feb. 04, 2016</t>
  </si>
  <si>
    <t>February 4, 2015 Unsecured Promissory Notes Details</t>
  </si>
  <si>
    <t>Issued unsecured promissory notes, aggregate principal amount</t>
  </si>
  <si>
    <t>Unsecured promissory notes, accrue interest per year (in percent)</t>
  </si>
  <si>
    <t>Issued shares of restricted common stock to each lender</t>
  </si>
  <si>
    <t>Total shares of restricted common stock issued to the lenders</t>
  </si>
  <si>
    <t>Relative fair value of the common stock</t>
  </si>
  <si>
    <t>Reduced interest rate on one of the promissory notes after amendment</t>
  </si>
  <si>
    <t>10.00%</t>
  </si>
  <si>
    <t>Accrued interest added on principal of the note</t>
  </si>
  <si>
    <t>Issued shares of restricted common stock to lender after amendement</t>
  </si>
  <si>
    <t>Value of issued shares as a discount to note</t>
  </si>
  <si>
    <t>Amount of the original $63,000 loaned funds provided by affiliated lender</t>
  </si>
  <si>
    <t>February 4, 2015 Unsecured Promissory Notes - During the period (Details)</t>
  </si>
  <si>
    <t>February 4, 2015 Unsecured Promissory Notes - During the period Details</t>
  </si>
  <si>
    <t>Amortization expense recognized</t>
  </si>
  <si>
    <t>Aggregate outstanding balance under these notes</t>
  </si>
  <si>
    <t>Accrued interest on the notes</t>
  </si>
  <si>
    <t>Unamortized discounts on the notes payable</t>
  </si>
  <si>
    <t>April 16, 2015 Installment Loan (Details) - USD ($)</t>
  </si>
  <si>
    <t>Sep. 18, 2015</t>
  </si>
  <si>
    <t>Aug. 18, 2015</t>
  </si>
  <si>
    <t>Jul. 20, 2015</t>
  </si>
  <si>
    <t>Jun. 16, 2015</t>
  </si>
  <si>
    <t>May 15, 2015</t>
  </si>
  <si>
    <t>Apr. 17, 2015</t>
  </si>
  <si>
    <t>Apr. 16, 2015</t>
  </si>
  <si>
    <t>April 16, 2015 Installment Loan Details</t>
  </si>
  <si>
    <t>Company entered in to agreement with third party financing source for an installment loan totaling</t>
  </si>
  <si>
    <t>First installment was advanced</t>
  </si>
  <si>
    <t>Second installment was advanced</t>
  </si>
  <si>
    <t>Third installment was advanced</t>
  </si>
  <si>
    <t>Fourth installment was advanced</t>
  </si>
  <si>
    <t>Fifth installment was advanced</t>
  </si>
  <si>
    <t>Sixth installment was advanced</t>
  </si>
  <si>
    <t>Loan accrues interest per year</t>
  </si>
  <si>
    <t>Issued shares of restricted common stock to the note holder as additional consideration for the loan</t>
  </si>
  <si>
    <t>Accrued interest included in the note</t>
  </si>
  <si>
    <t>Issued shares of restricted common stock in satisfaction of note and a portion of the accrued interest</t>
  </si>
  <si>
    <t>Note and accrued interest retired aggregated</t>
  </si>
  <si>
    <t>Fair value of shares of restricted common stock issued in satisfaction of the note and accrued interest</t>
  </si>
  <si>
    <t>Loss on the debt conversion recorded</t>
  </si>
  <si>
    <t>Unpaid accrued interest remained</t>
  </si>
  <si>
    <t>Financing of Insurance Premiums (Details) - USD ($)</t>
  </si>
  <si>
    <t>Nov. 19, 2015</t>
  </si>
  <si>
    <t>Aug. 31, 2015</t>
  </si>
  <si>
    <t>Jul. 14, 2015</t>
  </si>
  <si>
    <t>Financing of Insurance Premiums Details</t>
  </si>
  <si>
    <t>Company entered into an agreement to finance a portion of its insurance premiums</t>
  </si>
  <si>
    <t>Interest rate as per the agreements</t>
  </si>
  <si>
    <t>8.75%</t>
  </si>
  <si>
    <t>7.05%</t>
  </si>
  <si>
    <t>8.76%</t>
  </si>
  <si>
    <t>Equal payments due monthly including interest</t>
  </si>
  <si>
    <t>July 14, 2015 agreement - Increase in premium occurred due to an increase in coverage</t>
  </si>
  <si>
    <t>July 14, 2015 agreement - Remaining payments increased</t>
  </si>
  <si>
    <t>July 14, 2015 agreement - Outstanding balance under this note payable</t>
  </si>
  <si>
    <t>Nov. 29, 2015 agreement - Outstanding balance under this note payable</t>
  </si>
  <si>
    <t>Dec. 31, 2015 agreement - Outstanding balance under this note payable</t>
  </si>
  <si>
    <t>August 31, 2015 Working Capital Loan (Details) - USD ($)</t>
  </si>
  <si>
    <t>August 31, 2015 Working Capital Loan Details</t>
  </si>
  <si>
    <t>Lender has committed to loan the Company for working capital under the financing agreement</t>
  </si>
  <si>
    <t>Issued shares of restricted common stock as an incentive</t>
  </si>
  <si>
    <t>Annual interest rate for the financing</t>
  </si>
  <si>
    <t>2.00%</t>
  </si>
  <si>
    <t>Shares of restricted common stock issued in exchange for note including accrued interest satisfied</t>
  </si>
  <si>
    <t>Principal and accrued interest retired aggregated</t>
  </si>
  <si>
    <t>Fair value of the restricted shares issued</t>
  </si>
  <si>
    <t>Loss on the debt conversion</t>
  </si>
  <si>
    <t>December 2, 2015 Securities Purchase Agreement (Details) - USD ($)</t>
  </si>
  <si>
    <t>Dec. 02, 2015</t>
  </si>
  <si>
    <t>December 2, 2015 Securities Purchase Agreement Details</t>
  </si>
  <si>
    <t>Company entered into a Securities Purchase Agreement (the "SPA") for two $114,400 Convertible Notes with an accredited investor for an aggregate principal amount</t>
  </si>
  <si>
    <t>Two convertible notes with an accredited investor, each value</t>
  </si>
  <si>
    <t>Annual interest rate of convertible notes under Securities Purchase Agreement</t>
  </si>
  <si>
    <t>9.00%</t>
  </si>
  <si>
    <t>Each note contains an original issuance discount ("OID")</t>
  </si>
  <si>
    <t>Each note contains legal and due diligence costs</t>
  </si>
  <si>
    <t>Net proceeds to be received by the Company on each note</t>
  </si>
  <si>
    <t>Any prepayment is at percent of face amount outstanding and accrued interest</t>
  </si>
  <si>
    <t>140.00%</t>
  </si>
  <si>
    <t>The conversion price is equal to the lowest trading price of the Company's common stock as reported on the QTCQB for the ten prior trading days</t>
  </si>
  <si>
    <t>55.00%</t>
  </si>
  <si>
    <t>Company agreed to reserve an initial number of shares of Common Stock for conversions under the Note</t>
  </si>
  <si>
    <t>Derivative liability</t>
  </si>
  <si>
    <t>Derivative loss</t>
  </si>
  <si>
    <t>Loan discount</t>
  </si>
  <si>
    <t>OID interest recorded as a discount to the note</t>
  </si>
  <si>
    <t>Loan costs recorded as a discount to the note</t>
  </si>
  <si>
    <t>Discount amortization of the note during the period</t>
  </si>
  <si>
    <t>Company issued shares of common stock to the investor</t>
  </si>
  <si>
    <t>Company issued shares of common stock to the investor principal</t>
  </si>
  <si>
    <t>Accrued interest on convertible note payable</t>
  </si>
  <si>
    <t>Balance outstanding on Note</t>
  </si>
  <si>
    <t>Accrued interest on the note for the period</t>
  </si>
  <si>
    <t>Loan discount balance</t>
  </si>
  <si>
    <t>January 26, 2016 Securities Purchase Agreement (Details)</t>
  </si>
  <si>
    <t>Jan. 26, 2016USD ($)shares</t>
  </si>
  <si>
    <t>January 26, 2016 Securities Purchase Agreement Details</t>
  </si>
  <si>
    <t>Entered into SPA for convertible note with an accredited investor</t>
  </si>
  <si>
    <t>Annual interest rate on the convertible note under SPA</t>
  </si>
  <si>
    <t>7.00%</t>
  </si>
  <si>
    <t>Note contains an OID</t>
  </si>
  <si>
    <t>Related legal costs</t>
  </si>
  <si>
    <t>Net proceeds received</t>
  </si>
  <si>
    <t>Prior to the 30th day, the redemption will be of the unpaid principal amount and accrued interest</t>
  </si>
  <si>
    <t>105.00%</t>
  </si>
  <si>
    <t>31st day up to and including the 60th day, the redemption will be of the unpaid principal amount and accrued interest</t>
  </si>
  <si>
    <t>115.00%</t>
  </si>
  <si>
    <t>61st day up to and including the 120th day, the redemption will be of the unpaid principal amount and accrued interest</t>
  </si>
  <si>
    <t>135.00%</t>
  </si>
  <si>
    <t>121st day up to and including the 180th day, the redemption will be of the unpaid principal amount and accrued interest</t>
  </si>
  <si>
    <t>150.00%</t>
  </si>
  <si>
    <t>Agreed to reserve an initial number of shares of Common Stock for conversions under the Note | shares</t>
  </si>
  <si>
    <t>OID interest recorded as discount</t>
  </si>
  <si>
    <t>Related loan costs recorded as discount</t>
  </si>
  <si>
    <t>January 26, 2016 Securities Purchase Agreement - During the period (Details)</t>
  </si>
  <si>
    <t>January 26, 2016 Securities Purchase Agreement - During the period Details</t>
  </si>
  <si>
    <t>Discount amortization</t>
  </si>
  <si>
    <t>Note balance</t>
  </si>
  <si>
    <t>Accrued interest during the period</t>
  </si>
  <si>
    <t>March 16, 2016 Equity Purchase Agreement and Registration Rights Agreement (Details) - USD ($)</t>
  </si>
  <si>
    <t>Apr. 20, 2016</t>
  </si>
  <si>
    <t>Mar. 16, 2016</t>
  </si>
  <si>
    <t>March 16, 2016 Equity Purchase Agreement and Registration Rights Agreement Details</t>
  </si>
  <si>
    <t>Shares can be sold under Equity Purchase Agreement (the "2016 Agreement") for aggregate gross proceeds</t>
  </si>
  <si>
    <t>Aggregate purchase price</t>
  </si>
  <si>
    <t>Issued a "commitment" convertible promissory note to River North, principal amount</t>
  </si>
  <si>
    <t>Investment amount may not be lower than</t>
  </si>
  <si>
    <t>Investment amount may not be higher than</t>
  </si>
  <si>
    <t>River North shall not own more than percent of the Company's common stock</t>
  </si>
  <si>
    <t>9.99%</t>
  </si>
  <si>
    <t>River North will purchase shares at a price equal to percent of Market price for each share</t>
  </si>
  <si>
    <t>85.00%</t>
  </si>
  <si>
    <t>River North will purchase shares at price equal to percent of Market price if Company is not deposit/withdrawal at custodian ("DWAC") eligible</t>
  </si>
  <si>
    <t>80.00%</t>
  </si>
  <si>
    <t>River North will purchase shares at price equal to percent of Market price if Company is under Depository Trust Company ("DTC") "chill" status</t>
  </si>
  <si>
    <t>75.00%</t>
  </si>
  <si>
    <t>Commitment Note accrues interest at a rate per annum</t>
  </si>
  <si>
    <t>Upon effectiveness of the registration statement per the Registration Rights Agreement, amount of the principle balance of the Commitment Note and accrued interest to be extinguished</t>
  </si>
  <si>
    <t>180 days following the date of the Commitment Note, Note can be converted at a conversion price per share equal to percent of Current Market Price</t>
  </si>
  <si>
    <t>60.00%</t>
  </si>
  <si>
    <t>Note balance of period at end</t>
  </si>
  <si>
    <t>Accrued interest period at end</t>
  </si>
  <si>
    <t>Issued a convertible promissory note ( the "Bridge Note") to River North, original principal amount</t>
  </si>
  <si>
    <t>Payment by River North of a purchase price</t>
  </si>
  <si>
    <t>Amount retained by River North as original issue discount</t>
  </si>
  <si>
    <t>Amount retained by River North as related legal and due diligence costs</t>
  </si>
  <si>
    <t>Bridge Note accrues interest at a rate per annum</t>
  </si>
  <si>
    <t>Company must use a percent of the proceeds from each sale of shares under the Purchase Agreement to prepay a portion of the Bridge Note after the conversion date is reached</t>
  </si>
  <si>
    <t>15.00%</t>
  </si>
  <si>
    <t>Company filed a Registration Statement registering the resale of up to shares of the Company's common stock that may be issued and sold to River North</t>
  </si>
  <si>
    <t>Such Registration Statement was declared effective by the SEC on April 20, 2016, resulting in extinguishment of a portion of the principal balance of the Commitment Note and accrued interest thereon.</t>
  </si>
  <si>
    <t>Aggregate shares sold to River North under the 2016 Agreement during the period</t>
  </si>
  <si>
    <t>Aggregate proceeds from sale of shares to River North under the 2016 Agreement during the period</t>
  </si>
  <si>
    <t>Company has right, subject to certain conditions, to sell shares to River North under the 2016 Agreement for aggregate gross proceeds in the amount of</t>
  </si>
  <si>
    <t>March 16, 2016 The Bridge Note - During the period (Details)</t>
  </si>
  <si>
    <t>March 16, 2016 The Bridge Note - During the period Details</t>
  </si>
  <si>
    <t>Bridge Note discount amortization</t>
  </si>
  <si>
    <t>Bridge Note loan discount balance</t>
  </si>
  <si>
    <t>Bridge note balance</t>
  </si>
  <si>
    <t>Accrued interest on the Bridge note for the period</t>
  </si>
  <si>
    <t>Components of the notes payable (Details) - USD ($)</t>
  </si>
  <si>
    <t>Notes payable</t>
  </si>
  <si>
    <t>Notes payable Principal amount</t>
  </si>
  <si>
    <t>Notes payable Unamortized discount amount</t>
  </si>
  <si>
    <t>Notes payable Net amount</t>
  </si>
  <si>
    <t>Convertible notes payable</t>
  </si>
  <si>
    <t>Convertible notes payable Principal amount</t>
  </si>
  <si>
    <t>Convertible notes payable Unamortized discount amount</t>
  </si>
  <si>
    <t>Convertible notes payable Net amount</t>
  </si>
  <si>
    <t>Notes payable - related party</t>
  </si>
  <si>
    <t>Related party Notes payable Principal amount</t>
  </si>
  <si>
    <t>Related party Notes payable Unamortized discount amount</t>
  </si>
  <si>
    <t>Related party Notes payable Net amount</t>
  </si>
  <si>
    <t>Current Notes payable totals</t>
  </si>
  <si>
    <t>Current Notes payable total Principal amount</t>
  </si>
  <si>
    <t>Current Notes payable total Unamortized discount amount</t>
  </si>
  <si>
    <t>Current Notes payable total Net amount</t>
  </si>
  <si>
    <t>LONG-TERM CONVERTIBLE NOTE PAYABLE:</t>
  </si>
  <si>
    <t>Long term Convertible Note payable Principal amount</t>
  </si>
  <si>
    <t>Long term Convertible Note payable Unamortized discount amount</t>
  </si>
  <si>
    <t>Long term Convertible Note payable Net amount</t>
  </si>
  <si>
    <t>Company's financial assets and liabilities measured at fair value (Details)</t>
  </si>
  <si>
    <t>Fair value of Assets at level 1</t>
  </si>
  <si>
    <t>Fair value of Derivative Liabilities at level 1</t>
  </si>
  <si>
    <t>Fair value of Assets at level 2</t>
  </si>
  <si>
    <t>Fair value of Derivative Liabilities at level 2</t>
  </si>
  <si>
    <t>Fair value of Assets at level 3</t>
  </si>
  <si>
    <t>Fair value of Derivative Liabilities at level 3</t>
  </si>
  <si>
    <t>Total</t>
  </si>
  <si>
    <t>Fair value of Assets in total</t>
  </si>
  <si>
    <t>Fair value of Derivative liabilities in total</t>
  </si>
  <si>
    <t>Commitments And Contingencies - Related Party (Details) - USD ($)</t>
  </si>
  <si>
    <t>Commitments And Contingencies - Related Party Details</t>
  </si>
  <si>
    <t>Company pays monthly consulting fee to MRI</t>
  </si>
  <si>
    <t>Aggregate payments made to MRI</t>
  </si>
  <si>
    <t>Accrued and unpaid fees recorded in accrued compensation - related parties</t>
  </si>
  <si>
    <t>Promissory note payable signed to MRI</t>
  </si>
  <si>
    <t>Promissory note payable signed to MRI, interest rate per annum</t>
  </si>
  <si>
    <t>Issued restricted shares to MRI as an inducement</t>
  </si>
  <si>
    <t>Commitments And Contingencies - Agreements with Logistica (Details)</t>
  </si>
  <si>
    <t>Jan. 05, 2016USD ($)shares</t>
  </si>
  <si>
    <t>Sep. 30, 2014USD ($)shares</t>
  </si>
  <si>
    <t>Feb. 28, 2014$ / shares</t>
  </si>
  <si>
    <t>Master Agreement with Logistica</t>
  </si>
  <si>
    <t>Price of the Platts 62% FE CFR China iron index price at inception of the Glencore Purchase Contract (in Dollars) | $ / shares</t>
  </si>
  <si>
    <t>Company will be required to provide Logistica with a greater percentage of profits</t>
  </si>
  <si>
    <t>5.00%</t>
  </si>
  <si>
    <t>Appoximate price of the Platts 62% FE CFR China iron index price | $</t>
  </si>
  <si>
    <t>Processing Agreement with Logistica</t>
  </si>
  <si>
    <t>As additional compensation for entering into the Processing Agreement, the Company issued shares of common stock to a designee of Logistica under the Company's 2005 Stock Incentive Plan (in Shares) | shares</t>
  </si>
  <si>
    <t>Fair value of the shares of common stock issued to a designee of Logistica (in Dollars) | $</t>
  </si>
  <si>
    <t>Shares vested immediately upon grant and the value of the shares was expensed in full (in Dollars) | shares</t>
  </si>
  <si>
    <t>Either party may terminate the Logistica Processing Agreement after receipt of written notice following a breach by the other party that remains uncured (in Days)</t>
  </si>
  <si>
    <t>Future issuance of restricted shares under the new agreement | shares</t>
  </si>
  <si>
    <t>Elimination of accrued liability to Logistica for prior services rendered | $</t>
  </si>
  <si>
    <t>2015 Equity Incentive Plan (Narrative) (Details) - shares</t>
  </si>
  <si>
    <t>Apr. 27, 2016</t>
  </si>
  <si>
    <t>Jan. 14, 2016</t>
  </si>
  <si>
    <t>Dec. 15, 2015</t>
  </si>
  <si>
    <t>Oct. 14, 2015</t>
  </si>
  <si>
    <t>Oct. 08, 2015</t>
  </si>
  <si>
    <t>2015 Equity Incentive Plan</t>
  </si>
  <si>
    <t>Shares reserved for issuance (in Shares)</t>
  </si>
  <si>
    <t>Number of shares filed with the SEC under registration statement (in Shares)</t>
  </si>
  <si>
    <t>Number of shares of common stock issuable under the 2015 Plan (in Shares)</t>
  </si>
  <si>
    <t>Number of shares of common stock issuable under the 2015 Plan was increased pursuant to Amendment No. 1 to the 2015 Plan (in Shares)</t>
  </si>
  <si>
    <t>Number of additional shares filed with the SEC under registration statement (in Shares)</t>
  </si>
  <si>
    <t>Stock Issuances (Narrative) (Details)</t>
  </si>
  <si>
    <t>Preferred Stock Issuances</t>
  </si>
  <si>
    <t>Number of shares of Preferred Stock issued during the period | shares</t>
  </si>
  <si>
    <t>Common Stock Issuances</t>
  </si>
  <si>
    <t>Issued shares of S-8 common stock to contract miners | shares</t>
  </si>
  <si>
    <t>Market value of shares of S-8 common stock issued to contract miners</t>
  </si>
  <si>
    <t>Payment for accrued mining cost</t>
  </si>
  <si>
    <t>Payment for mining services</t>
  </si>
  <si>
    <t>Payment for mining inventory</t>
  </si>
  <si>
    <t>Prepayment for mining services</t>
  </si>
  <si>
    <t>Issued shares of restricted common stock and S-8 common stock for accrued compensation to officers | shares</t>
  </si>
  <si>
    <t>Value of shares of restricted common stock and S-8 common stock issued to officers for accrued compensation</t>
  </si>
  <si>
    <t>Credit to additional paid-in capital from the issuance of shares to officers for accrued compensation</t>
  </si>
  <si>
    <t>Issued shares of S-8 common stock for expense payable | shares</t>
  </si>
  <si>
    <t>Market value ofshares of S-8 common stock issued for expense payable</t>
  </si>
  <si>
    <t>Gain on the extinguishment of debt from issuance of S-8 common stock for expense payable</t>
  </si>
  <si>
    <t>Issued shares of restricted common stock to two investors for the retirement of notes payable | shares</t>
  </si>
  <si>
    <t>Market value of restricted common stock issued to two investors for the retirement of notes payable</t>
  </si>
  <si>
    <t>Loss on the extinguishment of debt from the issuance of restricted common stock to two investors for the retirement of notes payable</t>
  </si>
  <si>
    <t>Issued to two lenders in connection with a loan extension 75,000 shares each of restricted common stock | shares</t>
  </si>
  <si>
    <t>Aggregate market value of shares issued to two lenders in connection with a loan extension</t>
  </si>
  <si>
    <t>Issued shares of common stock under the 2016 Agreement with River North | shares</t>
  </si>
  <si>
    <t>Cash proceeds received from the issuance of shares of common stock under the 2016 Agreement with River North</t>
  </si>
  <si>
    <t>Issued shares of restricted common stock for partial conversion the principal and accrued interest on a note | shares</t>
  </si>
  <si>
    <t>Aggregate principal and accrued interest on a note converted for shares of restricted common stock</t>
  </si>
  <si>
    <t>Options (Narrative) (Details)</t>
  </si>
  <si>
    <t>Jun. 30, 2016USD ($)$ / sharesshares</t>
  </si>
  <si>
    <t>Options</t>
  </si>
  <si>
    <t>Aggregate options expense related to option grants recognized during period | $</t>
  </si>
  <si>
    <t>Granted to two directors of the Company each a ten-year stock option to purchase 250,000 shares of the Company's common stock, with the options vesting on the date of grant | shares</t>
  </si>
  <si>
    <t>Exercise price of the options granted to purchase 250,000 shares during the period | $ / shares</t>
  </si>
  <si>
    <t>Exercise price of the options granted to purchase another 250,000 shares during the period | $ / shares</t>
  </si>
  <si>
    <t>Fair value of the options granted to the two directors expensed as warrant and option costs during the period | $</t>
  </si>
  <si>
    <t>Warrants (Narrative) (Details)</t>
  </si>
  <si>
    <t>Warrants</t>
  </si>
  <si>
    <t>Issued fully vested three year warrants</t>
  </si>
  <si>
    <t>Shares of common stock to be issued upon exercise of three year warrants</t>
  </si>
  <si>
    <t>Exercise price per share | $ / shares</t>
  </si>
  <si>
    <t>Fair value of the warrants determined using Black-Scholes option price model | $</t>
  </si>
  <si>
    <t>Black-Scholes option pricing model Significant Assumptions (Details)</t>
  </si>
  <si>
    <t>Jun. 30, 2016USD ($)$ / shares</t>
  </si>
  <si>
    <t>Black-Scholes option pricing model Significant Assumptions</t>
  </si>
  <si>
    <t>Exercise prices Range Minimum</t>
  </si>
  <si>
    <t>Exercise prices Range Maximum</t>
  </si>
  <si>
    <t>Expected volatilities Minimum</t>
  </si>
  <si>
    <t>Expected volatilities maximum</t>
  </si>
  <si>
    <t>139.77%</t>
  </si>
  <si>
    <t>Risk free interest rates minimum</t>
  </si>
  <si>
    <t>0.505%</t>
  </si>
  <si>
    <t>Risk free interest rates maximum</t>
  </si>
  <si>
    <t>1.68%</t>
  </si>
  <si>
    <t>Expected terms Minimum</t>
  </si>
  <si>
    <t>Expected terms Maximum</t>
  </si>
  <si>
    <t>Expected dividends | $</t>
  </si>
  <si>
    <t>Summary of Stock Option Activity (Details)</t>
  </si>
  <si>
    <t>Jun. 30, 2016$ / sharesshares</t>
  </si>
  <si>
    <t>Stock Option Shares</t>
  </si>
  <si>
    <t>Outstanding Options at September 30, 2015</t>
  </si>
  <si>
    <t>Granted Options</t>
  </si>
  <si>
    <t>Canceled Options</t>
  </si>
  <si>
    <t>Expired Options</t>
  </si>
  <si>
    <t>Exercised Options</t>
  </si>
  <si>
    <t>Outstanding Options at March 31, 2016</t>
  </si>
  <si>
    <t>Exercisable Options at March 31, 2016</t>
  </si>
  <si>
    <t>Stock Option Weighted Average Exercise Price</t>
  </si>
  <si>
    <t>Outstanding Options at September 30, 2015 - Weighted Average Exercise Price | $ / shares</t>
  </si>
  <si>
    <t>Granted Options - Weighted Average Exercise Price | $ / shares</t>
  </si>
  <si>
    <t>Outstanding Options at March 31, 2016 - Weighted Average Exercise Price | $ / shares</t>
  </si>
  <si>
    <t>Exercisable Options at March 31, 2016 - Weighted Average Exercise Price | $ / shares</t>
  </si>
  <si>
    <t>Summary of Stock Warrants Activity (Details)</t>
  </si>
  <si>
    <t>Stock Warrants Shares</t>
  </si>
  <si>
    <t>Outstanding Warrants at September 30, 2015</t>
  </si>
  <si>
    <t>Granted Warrants</t>
  </si>
  <si>
    <t>Canceled Warrants</t>
  </si>
  <si>
    <t>Expired Warrants</t>
  </si>
  <si>
    <t>Exercised Warrants</t>
  </si>
  <si>
    <t>Outstanding Warrants at March 31, 2016</t>
  </si>
  <si>
    <t>Exercisable Warrants at March 31, 2016</t>
  </si>
  <si>
    <t>Stock Warrants Weighted Average Exercise Price</t>
  </si>
  <si>
    <t>Outstanding Warrants at September 30, 2015 - Weighted Average Exercise Price | $ / shares</t>
  </si>
  <si>
    <t>Granted Warrants - Weighted Average Exercise Price | $ / shares</t>
  </si>
  <si>
    <t>Outstanding Warrants at March 31, 2016 - Weighted Average Exercise Price | $ / shares</t>
  </si>
  <si>
    <t>Exercisable Warrants at March 31, 2016 - Weighted Average Exercise Price | $ / shares</t>
  </si>
  <si>
    <t>Range of exercise prices and remaining weighted average life (Details)</t>
  </si>
  <si>
    <t>Range of exercise prices and remaining weighted average life Details</t>
  </si>
  <si>
    <t>Minimum Range of exercise price of average life of the options outstanding</t>
  </si>
  <si>
    <t>Maximum Range of exercise price of average life of the options outstanding</t>
  </si>
  <si>
    <t>Remaining weighted average life of the options outstanding (years)</t>
  </si>
  <si>
    <t>The aggregate intrinsic value of outstanding options | $</t>
  </si>
  <si>
    <t>Minimum Range of exercise prices of weighted average life of the warrants outstanding</t>
  </si>
  <si>
    <t>Maximum Range of exercise prices of weighted average life of the warrants outstanding</t>
  </si>
  <si>
    <t>Remaining weighted average life of the warrants outstanding (years)</t>
  </si>
  <si>
    <t>The aggregate intrinsic value of outstanding warrants | $</t>
  </si>
  <si>
    <t>Company reserved and registered shares for stock and option grants | shares</t>
  </si>
  <si>
    <t>Shares available for grant | shares</t>
  </si>
  <si>
    <t>Options outstanding | shares</t>
  </si>
  <si>
    <t>Subsequent Events (Details) - USD ($)</t>
  </si>
  <si>
    <t>Aug. 08, 2016</t>
  </si>
  <si>
    <t>Aug. 05, 2016</t>
  </si>
  <si>
    <t>Aug. 04, 2016</t>
  </si>
  <si>
    <t>Jul. 07, 2016</t>
  </si>
  <si>
    <t>Apr. 22, 2016</t>
  </si>
  <si>
    <t>Subsequent Events Details</t>
  </si>
  <si>
    <t>Granted to new director of the Company a ten-year stock option to purchase shares of the Company's common stock, which option vested immediately</t>
  </si>
  <si>
    <t>Exercise price per share of options granted to the new director</t>
  </si>
  <si>
    <t>Shares of common stock authorized for issuance under the 2015 Plan</t>
  </si>
  <si>
    <t>Board of directors increased the number of shares of common stock authorized for issuance pursuant to the 2015 plan pursuant to Amendment No. 3 to the 2015 Plan</t>
  </si>
  <si>
    <t>Total number of shares of common stock issuable under the 2015 Plan pursuant to Amendment No. 3 to the 2015 Plan</t>
  </si>
  <si>
    <t>Company filed a Form S-8 Registration Statement registering the additional shares to be issued pursuant to the 2015 Plan</t>
  </si>
  <si>
    <t>Issued shares of common stock under the 2016 Agreement with River North</t>
  </si>
  <si>
    <t>Jan 26, 2016 Securities Purchase Agreement - Outstanding balance of note</t>
  </si>
  <si>
    <t>Jan 26, 2016 Securities Purchase Agreement - Accrued interest on note</t>
  </si>
  <si>
    <t>Jan 26, 2016 Securities Purchase Agreement - Investor converted principal balance and accrued interest on note for shares of restricted common stock</t>
  </si>
  <si>
    <t>Jan. 5, 2016 Logistica Agreement - Company issued shares of S-8 common stock pursuant to the terms of the agreement with Logistica</t>
  </si>
  <si>
    <t>Jan. 5, 2016 Logistica Agreement - Company issued additional shares of S-8 common stock pursuant to the terms of the agreement with Logistica</t>
  </si>
  <si>
    <t>Company issued shares of restricted common stock to creditor for carrying a significant balance</t>
  </si>
  <si>
    <t>Company issued shares of S-8 common stock to contract miner for services incurred under the mining contract</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0.0_);(#,##0.0)" numFmtId="168"/>
    <numFmt formatCode="_(&quot;Level &quot;#,##0_);_(&quot;Level &quot;(#,##0)" numFmtId="169"/>
    <numFmt formatCode="_(&quot;$ &quot;#,##0.00000_);_(&quot;$ &quot;(#,##0.00000)" numFmtId="170"/>
    <numFmt formatCode="#,##0.000_);(#,##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Font="1" borderId="0" fillId="0" fontId="1" numFmtId="0" xfId="0">
      <alignment horizontal="right" vertical="top"/>
    </xf>
    <xf applyAlignment="1" applyFont="1" applyNumberFormat="1" borderId="0" fillId="0" fontId="1"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31"/>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s" s="4" r="B8">
        <v>14</v>
      </c>
    </row>
    <row spans="1:3" r="9">
      <c t="s" s="4" r="A9">
        <v>15</v>
      </c>
      <c t="n" s="6" r="B9">
        <v>1135202</v>
      </c>
    </row>
    <row spans="1:3" r="10">
      <c t="s" s="4" r="A10">
        <v>16</v>
      </c>
      <c t="s" s="4" r="B10">
        <v>17</v>
      </c>
    </row>
    <row spans="1:3" r="11">
      <c t="s" s="4" r="A11">
        <v>18</v>
      </c>
      <c t="n" s="6" r="C11">
        <v>359170124</v>
      </c>
    </row>
    <row spans="1:3" r="12">
      <c t="s" s="4" r="A12">
        <v>19</v>
      </c>
      <c t="s" s="4" r="B12">
        <v>20</v>
      </c>
    </row>
    <row spans="1:3" r="13">
      <c t="s" s="4" r="A13">
        <v>21</v>
      </c>
      <c t="s" s="4" r="B13">
        <v>22</v>
      </c>
    </row>
    <row spans="1:3" r="14">
      <c t="s" s="4" r="A14">
        <v>23</v>
      </c>
      <c t="s" s="4" r="B14">
        <v>24</v>
      </c>
    </row>
    <row spans="1:3" r="15">
      <c t="s" s="4" r="A15">
        <v>25</v>
      </c>
      <c t="s" s="4" r="B15">
        <v>24</v>
      </c>
    </row>
    <row spans="1:3" r="16">
      <c t="s" s="4" r="A16">
        <v>26</v>
      </c>
      <c t="n" s="6" r="B16">
        <v>2016</v>
      </c>
    </row>
    <row spans="1:3" r="17">
      <c t="s" s="4" r="A17">
        <v>27</v>
      </c>
      <c t="s" s="5"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8</v>
      </c>
      <c t="s" s="2" r="B1">
        <v>1</v>
      </c>
    </row>
    <row spans="1:2" r="2">
      <c t="s" s="2" r="B2">
        <v>2</v>
      </c>
    </row>
    <row spans="1:2" r="3">
      <c t="s" s="3" r="A3">
        <v>158</v>
      </c>
    </row>
    <row spans="1:2" r="4">
      <c t="s" s="4" r="A4">
        <v>158</v>
      </c>
      <c t="s" s="4" r="B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160</v>
      </c>
      <c t="s" s="2" r="B1">
        <v>1</v>
      </c>
    </row>
    <row spans="1:2" r="2">
      <c t="s" s="2" r="B2">
        <v>2</v>
      </c>
    </row>
    <row spans="1:2" r="3">
      <c t="s" s="3" r="A3">
        <v>160</v>
      </c>
    </row>
    <row spans="1:2" r="4">
      <c t="s" s="4" r="A4">
        <v>161</v>
      </c>
      <c t="s" s="4" r="B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63</v>
      </c>
      <c t="s" s="2" r="B1">
        <v>1</v>
      </c>
    </row>
    <row spans="1:2" r="2">
      <c t="s" s="2" r="B2">
        <v>2</v>
      </c>
    </row>
    <row spans="1:2" r="3">
      <c t="s" s="3" r="A3">
        <v>163</v>
      </c>
    </row>
    <row spans="1:2" r="4">
      <c t="s" s="4" r="A4">
        <v>163</v>
      </c>
      <c t="s" s="4" r="B4">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5</v>
      </c>
      <c t="s" s="2" r="B1">
        <v>1</v>
      </c>
    </row>
    <row spans="1:2" r="2">
      <c t="s" s="2" r="B2">
        <v>2</v>
      </c>
    </row>
    <row spans="1:2" r="3">
      <c t="s" s="3" r="A3">
        <v>165</v>
      </c>
    </row>
    <row spans="1:2" r="4">
      <c t="s" s="4" r="A4">
        <v>165</v>
      </c>
      <c t="s" s="4" r="B4">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7</v>
      </c>
      <c t="s" s="2" r="B1">
        <v>1</v>
      </c>
    </row>
    <row spans="1:2" r="2">
      <c t="s" s="2" r="B2">
        <v>2</v>
      </c>
    </row>
    <row spans="1:2" r="3">
      <c t="s" s="3" r="A3">
        <v>167</v>
      </c>
    </row>
    <row spans="1:2" r="4">
      <c t="s" s="4" r="A4">
        <v>167</v>
      </c>
      <c t="s" s="4" r="B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69</v>
      </c>
      <c t="s" s="2" r="B1">
        <v>1</v>
      </c>
    </row>
    <row spans="1:2" r="2">
      <c t="s" s="2" r="B2">
        <v>2</v>
      </c>
    </row>
    <row spans="1:2" r="3">
      <c t="s" s="3" r="A3">
        <v>169</v>
      </c>
    </row>
    <row spans="1:2" r="4">
      <c t="s" s="4" r="A4">
        <v>169</v>
      </c>
      <c t="s" s="4" r="B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4"/>
    <col customWidth="1" max="2" min="2" width="80"/>
  </cols>
  <sheetData>
    <row spans="1:2" r="1">
      <c t="s" s="1" r="A1">
        <v>174</v>
      </c>
      <c t="s" s="2" r="B1">
        <v>1</v>
      </c>
    </row>
    <row spans="1:2" r="2">
      <c t="s" s="2" r="B2">
        <v>2</v>
      </c>
    </row>
    <row spans="1:2" r="3">
      <c t="s" s="3" r="A3">
        <v>175</v>
      </c>
    </row>
    <row spans="1:2" r="4">
      <c t="s" s="4" r="A4">
        <v>176</v>
      </c>
      <c t="s" s="4" r="B4">
        <v>177</v>
      </c>
    </row>
    <row spans="1:2" r="5">
      <c t="s" s="4" r="A5">
        <v>178</v>
      </c>
      <c t="s" s="4" r="B5">
        <v>179</v>
      </c>
    </row>
    <row spans="1:2" r="6">
      <c t="s" s="4" r="A6">
        <v>180</v>
      </c>
      <c t="s" s="4" r="B6">
        <v>181</v>
      </c>
    </row>
    <row spans="1:2" r="7">
      <c t="s" s="4" r="A7">
        <v>182</v>
      </c>
      <c t="s" s="4" r="B7">
        <v>183</v>
      </c>
    </row>
    <row spans="1:2" r="8">
      <c t="s" s="4" r="A8">
        <v>184</v>
      </c>
      <c t="s" s="4" r="B8">
        <v>185</v>
      </c>
    </row>
    <row spans="1:2" r="9">
      <c t="s" s="4" r="A9">
        <v>186</v>
      </c>
      <c t="s" s="4" r="B9">
        <v>187</v>
      </c>
    </row>
    <row spans="1:2" r="10">
      <c t="s" s="4" r="A10">
        <v>188</v>
      </c>
      <c t="s" s="4" r="B10">
        <v>189</v>
      </c>
    </row>
    <row spans="1:2" r="11">
      <c t="s" s="4" r="A11">
        <v>190</v>
      </c>
      <c t="s" s="4" r="B11">
        <v>191</v>
      </c>
    </row>
    <row spans="1:2" r="12">
      <c t="s" s="4" r="A12">
        <v>192</v>
      </c>
      <c t="s" s="4" r="B12">
        <v>193</v>
      </c>
    </row>
    <row spans="1:2" r="13">
      <c t="s" s="4" r="A13">
        <v>194</v>
      </c>
      <c t="s" s="4" r="B13">
        <v>195</v>
      </c>
    </row>
    <row spans="1:2" r="14">
      <c t="s" s="4" r="A14">
        <v>196</v>
      </c>
      <c t="s" s="4" r="B14">
        <v>197</v>
      </c>
    </row>
    <row spans="1:2" r="15">
      <c t="s" s="4" r="A15">
        <v>198</v>
      </c>
      <c t="s" s="4" r="B15">
        <v>199</v>
      </c>
    </row>
    <row spans="1:2" r="16">
      <c t="s" s="4" r="A16">
        <v>200</v>
      </c>
      <c t="s" s="4" r="B16">
        <v>201</v>
      </c>
    </row>
    <row spans="1:2" r="17">
      <c t="s" s="4" r="A17">
        <v>202</v>
      </c>
      <c t="s" s="4" r="B17">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04</v>
      </c>
      <c t="s" s="2" r="B1">
        <v>1</v>
      </c>
    </row>
    <row spans="1:2" r="2">
      <c t="s" s="2" r="B2">
        <v>2</v>
      </c>
    </row>
    <row spans="1:2" r="3">
      <c t="s" s="3" r="A3">
        <v>205</v>
      </c>
    </row>
    <row spans="1:2" r="4">
      <c t="s" s="4" r="A4">
        <v>206</v>
      </c>
      <c t="s" s="4" r="B4">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8</v>
      </c>
      <c t="s" s="2" r="B1">
        <v>1</v>
      </c>
    </row>
    <row spans="1:2" r="2">
      <c t="s" s="2" r="B2">
        <v>2</v>
      </c>
    </row>
    <row spans="1:2" r="3">
      <c t="s" s="3" r="A3">
        <v>209</v>
      </c>
    </row>
    <row spans="1:2" r="4">
      <c t="s" s="4" r="A4">
        <v>210</v>
      </c>
      <c t="s" s="4" r="B4">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62425</v>
      </c>
      <c t="n" s="7" r="C3">
        <v>71393</v>
      </c>
    </row>
    <row spans="1:3" r="4">
      <c t="s" s="4" r="A4">
        <v>33</v>
      </c>
      <c t="n" s="6" r="B4">
        <v>63000</v>
      </c>
      <c t="n" s="6" r="C4">
        <v>61654</v>
      </c>
    </row>
    <row spans="1:3" r="5">
      <c t="s" s="4" r="A5">
        <v>34</v>
      </c>
      <c t="n" s="6" r="B5">
        <v>957503</v>
      </c>
      <c t="n" s="6" r="C5">
        <v>52279</v>
      </c>
    </row>
    <row spans="1:3" r="6">
      <c t="s" s="4" r="A6">
        <v>35</v>
      </c>
      <c t="n" s="6" r="B6">
        <v>1082928</v>
      </c>
      <c t="n" s="6" r="C6">
        <v>185326</v>
      </c>
    </row>
    <row spans="1:3" r="7">
      <c t="s" s="4" r="A7">
        <v>36</v>
      </c>
      <c t="n" s="6" r="B7">
        <v>541020</v>
      </c>
      <c t="n" s="6" r="C7">
        <v>588067</v>
      </c>
    </row>
    <row spans="1:3" r="8">
      <c t="s" s="4" r="A8">
        <v>37</v>
      </c>
      <c t="n" s="6" r="B8">
        <v>1864608</v>
      </c>
      <c t="n" s="6" r="C8">
        <v>1864608</v>
      </c>
    </row>
    <row spans="1:3" r="9">
      <c t="s" s="4" r="A9">
        <v>38</v>
      </c>
      <c t="n" s="6" r="B9">
        <v>74503</v>
      </c>
      <c t="n" s="6" r="C9">
        <v>74499</v>
      </c>
    </row>
    <row spans="1:3" r="10">
      <c t="s" s="4" r="A10">
        <v>39</v>
      </c>
      <c t="n" s="6" r="B10">
        <v>22440</v>
      </c>
      <c t="n" s="6" r="C10">
        <v>22440</v>
      </c>
    </row>
    <row spans="1:3" r="11">
      <c t="s" s="4" r="A11">
        <v>40</v>
      </c>
      <c t="n" s="6" r="B11">
        <v>3585499</v>
      </c>
      <c t="n" s="6" r="C11">
        <v>2734940</v>
      </c>
    </row>
    <row spans="1:3" r="12">
      <c t="s" s="3" r="A12">
        <v>41</v>
      </c>
    </row>
    <row spans="1:3" r="13">
      <c t="s" s="4" r="A13">
        <v>42</v>
      </c>
      <c t="n" s="6" r="B13">
        <v>306494</v>
      </c>
      <c t="n" s="6" r="C13">
        <v>251834</v>
      </c>
    </row>
    <row spans="1:3" r="14">
      <c t="s" s="4" r="A14">
        <v>43</v>
      </c>
      <c t="n" s="6" r="B14">
        <v>943920</v>
      </c>
      <c t="n" s="6" r="C14">
        <v>1168187</v>
      </c>
    </row>
    <row spans="1:3" r="15">
      <c t="s" s="4" r="A15">
        <v>44</v>
      </c>
      <c t="n" s="6" r="B15">
        <v>269013</v>
      </c>
      <c t="n" s="6" r="C15">
        <v>0</v>
      </c>
    </row>
    <row spans="1:3" r="16">
      <c t="s" s="4" r="A16">
        <v>45</v>
      </c>
      <c t="n" s="6" r="B16">
        <v>30000</v>
      </c>
      <c t="n" s="6" r="C16">
        <v>25562</v>
      </c>
    </row>
    <row spans="1:3" r="17">
      <c t="s" s="4" r="A17">
        <v>46</v>
      </c>
      <c t="n" s="6" r="B17">
        <v>231856</v>
      </c>
      <c t="n" s="6" r="C17">
        <v>0</v>
      </c>
    </row>
    <row spans="1:3" r="18">
      <c t="s" s="4" r="A18">
        <v>47</v>
      </c>
      <c t="n" s="6" r="B18">
        <v>410000</v>
      </c>
      <c t="n" s="6" r="C18">
        <v>228975</v>
      </c>
    </row>
    <row spans="1:3" r="19">
      <c t="s" s="4" r="A19">
        <v>48</v>
      </c>
      <c t="n" s="6" r="B19">
        <v>429577</v>
      </c>
      <c t="n" s="6" r="C19">
        <v>592764</v>
      </c>
    </row>
    <row spans="1:3" r="20">
      <c t="s" s="4" r="A20">
        <v>49</v>
      </c>
      <c t="n" s="6" r="B20">
        <v>2620860</v>
      </c>
      <c t="n" s="6" r="C20">
        <v>2267322</v>
      </c>
    </row>
    <row spans="1:3" r="21">
      <c t="s" s="3" r="A21">
        <v>50</v>
      </c>
    </row>
    <row spans="1:3" r="22">
      <c t="s" s="4" r="A22">
        <v>51</v>
      </c>
      <c t="n" s="6" r="B22">
        <v>4351</v>
      </c>
      <c t="n" s="6" r="C22">
        <v>0</v>
      </c>
    </row>
    <row spans="1:3" r="23">
      <c t="s" s="4" r="A23">
        <v>52</v>
      </c>
      <c t="n" s="6" r="B23">
        <v>2625211</v>
      </c>
      <c t="n" s="6" r="C23">
        <v>2267322</v>
      </c>
    </row>
    <row spans="1:3" r="24">
      <c t="s" s="3" r="A24">
        <v>53</v>
      </c>
    </row>
    <row spans="1:3" r="25">
      <c t="s" s="4" r="A25">
        <v>54</v>
      </c>
      <c t="n" s="6" r="B25">
        <v>0</v>
      </c>
      <c t="n" s="6" r="C25">
        <v>0</v>
      </c>
    </row>
    <row spans="1:3" r="26">
      <c t="s" s="4" r="A26">
        <v>55</v>
      </c>
      <c t="n" s="6" r="B26">
        <v>324970</v>
      </c>
      <c t="n" s="6" r="C26">
        <v>285398</v>
      </c>
    </row>
    <row spans="1:3" r="27">
      <c t="s" s="4" r="A27">
        <v>56</v>
      </c>
      <c t="n" s="6" r="B27">
        <v>209426887</v>
      </c>
      <c t="n" s="6" r="C27">
        <v>207701091</v>
      </c>
    </row>
    <row spans="1:3" r="28">
      <c t="s" s="4" r="A28">
        <v>57</v>
      </c>
      <c t="n" s="6" r="B28">
        <v>-208791569</v>
      </c>
      <c t="n" s="6" r="C28">
        <v>-207518871</v>
      </c>
    </row>
    <row spans="1:3" r="29">
      <c t="s" s="4" r="A29">
        <v>58</v>
      </c>
      <c t="n" s="6" r="B29">
        <v>960288</v>
      </c>
      <c t="n" s="6" r="C29">
        <v>467618</v>
      </c>
    </row>
    <row spans="1:3" r="30">
      <c t="s" s="4" r="A30">
        <v>59</v>
      </c>
      <c t="n" s="7" r="B30">
        <v>3585499</v>
      </c>
      <c t="n" s="7" r="C30">
        <v>27349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12</v>
      </c>
      <c t="s" s="2" r="B1">
        <v>1</v>
      </c>
    </row>
    <row spans="1:2" r="2">
      <c t="s" s="2" r="B2">
        <v>2</v>
      </c>
    </row>
    <row spans="1:2" r="3">
      <c t="s" s="3" r="A3">
        <v>213</v>
      </c>
    </row>
    <row spans="1:2" r="4">
      <c t="s" s="4" r="A4">
        <v>214</v>
      </c>
      <c t="s" s="4" r="B4">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16</v>
      </c>
      <c t="s" s="2" r="B1">
        <v>1</v>
      </c>
    </row>
    <row spans="1:2" r="2">
      <c t="s" s="2" r="B2">
        <v>2</v>
      </c>
    </row>
    <row spans="1:2" r="3">
      <c t="s" s="3" r="A3">
        <v>217</v>
      </c>
    </row>
    <row spans="1:2" r="4">
      <c t="s" s="4" r="A4">
        <v>217</v>
      </c>
      <c t="s" s="4" r="B4">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9</v>
      </c>
      <c t="s" s="2" r="B1">
        <v>1</v>
      </c>
    </row>
    <row spans="1:2" r="2">
      <c t="s" s="2" r="B2">
        <v>2</v>
      </c>
    </row>
    <row spans="1:2" r="3">
      <c t="s" s="3" r="A3">
        <v>220</v>
      </c>
    </row>
    <row spans="1:2" r="4">
      <c t="s" s="4" r="A4">
        <v>220</v>
      </c>
      <c t="s" s="4" r="B4">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22</v>
      </c>
      <c t="s" s="2" r="B1">
        <v>1</v>
      </c>
    </row>
    <row spans="1:2" r="2">
      <c t="s" s="2" r="B2">
        <v>2</v>
      </c>
    </row>
    <row spans="1:2" r="3">
      <c t="s" s="3" r="A3">
        <v>223</v>
      </c>
    </row>
    <row spans="1:2" r="4">
      <c t="s" s="4" r="A4">
        <v>223</v>
      </c>
      <c t="s" s="4" r="B4">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25</v>
      </c>
      <c t="s" s="2" r="B1">
        <v>1</v>
      </c>
    </row>
    <row spans="1:2" r="2">
      <c t="s" s="2" r="B2">
        <v>2</v>
      </c>
    </row>
    <row spans="1:2" r="3">
      <c t="s" s="3" r="A3">
        <v>226</v>
      </c>
    </row>
    <row spans="1:2" r="4">
      <c t="s" s="4" r="A4">
        <v>226</v>
      </c>
      <c t="s" s="4" r="B4">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8</v>
      </c>
      <c t="s" s="2" r="B1">
        <v>1</v>
      </c>
    </row>
    <row spans="1:2" r="2">
      <c t="s" s="2" r="B2">
        <v>2</v>
      </c>
    </row>
    <row spans="1:2" r="3">
      <c t="s" s="3" r="A3">
        <v>229</v>
      </c>
    </row>
    <row spans="1:2" r="4">
      <c t="s" s="4" r="A4">
        <v>230</v>
      </c>
      <c t="s" s="4" r="B4">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32</v>
      </c>
      <c t="s" s="2" r="B1">
        <v>1</v>
      </c>
    </row>
    <row spans="1:2" r="2">
      <c t="s" s="2" r="B2">
        <v>2</v>
      </c>
    </row>
    <row spans="1:2" r="3">
      <c t="s" s="3" r="A3">
        <v>232</v>
      </c>
    </row>
    <row spans="1:2" r="4">
      <c t="s" s="4" r="A4">
        <v>233</v>
      </c>
      <c t="s" s="4" r="B4">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235</v>
      </c>
      <c t="s" s="2" r="B1">
        <v>2</v>
      </c>
      <c t="s" s="2" r="C1">
        <v>236</v>
      </c>
      <c t="s" s="2" r="D1">
        <v>237</v>
      </c>
      <c t="s" s="2" r="E1">
        <v>238</v>
      </c>
      <c t="s" s="2" r="F1">
        <v>30</v>
      </c>
      <c t="s" s="2" r="G1">
        <v>77</v>
      </c>
    </row>
    <row spans="1:7" r="2">
      <c t="s" s="3" r="A2">
        <v>239</v>
      </c>
    </row>
    <row spans="1:7" r="3">
      <c t="s" s="4" r="A3">
        <v>240</v>
      </c>
      <c t="n" s="7" r="B3">
        <v>1272698</v>
      </c>
    </row>
    <row spans="1:7" r="4">
      <c t="s" s="4" r="A4">
        <v>241</v>
      </c>
      <c t="n" s="6" r="B4">
        <v>1537932</v>
      </c>
    </row>
    <row spans="1:7" r="5">
      <c t="s" s="4" r="A5">
        <v>242</v>
      </c>
      <c t="n" s="6" r="B5">
        <v>231856</v>
      </c>
    </row>
    <row spans="1:7" r="6">
      <c t="s" s="4" r="A6">
        <v>243</v>
      </c>
      <c t="n" s="7" r="C6">
        <v>73800</v>
      </c>
      <c t="n" s="7" r="D6">
        <v>156000</v>
      </c>
      <c t="n" s="7" r="E6">
        <v>92000</v>
      </c>
    </row>
    <row spans="1:7" r="7">
      <c t="s" s="4" r="A7">
        <v>244</v>
      </c>
      <c t="n" s="6" r="B7">
        <v>74503</v>
      </c>
    </row>
    <row spans="1:7" r="8">
      <c t="s" s="4" r="A8">
        <v>245</v>
      </c>
      <c t="n" s="7" r="F8">
        <v>59495</v>
      </c>
    </row>
    <row spans="1:7" r="9">
      <c t="s" s="4" r="A9">
        <v>246</v>
      </c>
      <c t="n" s="6" r="B9">
        <v>1864608</v>
      </c>
    </row>
    <row spans="1:7" r="10">
      <c t="s" s="4" r="A10">
        <v>247</v>
      </c>
      <c t="n" s="6" r="B10">
        <v>231856</v>
      </c>
    </row>
    <row spans="1:7" r="11">
      <c t="s" s="4" r="A11">
        <v>248</v>
      </c>
      <c t="n" s="7" r="B11">
        <v>328070</v>
      </c>
      <c t="n" s="7" r="G11">
        <v>59325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3"/>
  </cols>
  <sheetData>
    <row spans="1:6" r="1">
      <c t="s" s="1" r="A1">
        <v>249</v>
      </c>
      <c t="s" s="2" r="B1">
        <v>2</v>
      </c>
      <c t="s" s="2" r="C1">
        <v>30</v>
      </c>
      <c t="s" s="2" r="D1">
        <v>250</v>
      </c>
      <c t="s" s="2" r="E1">
        <v>251</v>
      </c>
      <c t="s" s="2" r="F1">
        <v>252</v>
      </c>
    </row>
    <row spans="1:6" r="2">
      <c t="s" s="3" r="A2">
        <v>253</v>
      </c>
    </row>
    <row spans="1:6" r="3">
      <c t="s" s="4" r="A3">
        <v>254</v>
      </c>
      <c t="n" s="7" r="F3">
        <v>21667</v>
      </c>
    </row>
    <row spans="1:6" r="4">
      <c t="s" s="4" r="A4">
        <v>255</v>
      </c>
      <c t="n" s="7" r="C4">
        <v>93975</v>
      </c>
    </row>
    <row spans="1:6" r="5">
      <c t="s" s="4" r="A5">
        <v>256</v>
      </c>
      <c t="n" s="7" r="B5">
        <v>140000</v>
      </c>
    </row>
    <row spans="1:6" r="6">
      <c t="s" s="4" r="A6">
        <v>257</v>
      </c>
      <c t="n" s="7" r="E6">
        <v>15000</v>
      </c>
    </row>
    <row spans="1:6" r="7">
      <c t="s" s="4" r="A7">
        <v>258</v>
      </c>
      <c t="n" s="7" r="B7">
        <v>270000</v>
      </c>
      <c t="n" s="7" r="C7">
        <v>135000</v>
      </c>
    </row>
    <row spans="1:6" r="8">
      <c t="s" s="4" r="A8">
        <v>259</v>
      </c>
      <c t="n" s="7" r="D8">
        <v>30000</v>
      </c>
    </row>
    <row spans="1:6" r="9">
      <c t="s" s="4" r="A9">
        <v>260</v>
      </c>
      <c t="s" s="4" r="D9">
        <v>261</v>
      </c>
    </row>
    <row spans="1:6" r="10">
      <c t="s" s="4" r="A10">
        <v>262</v>
      </c>
      <c t="n" s="6" r="D10">
        <v>2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63</v>
      </c>
      <c t="s" s="2" r="B1">
        <v>1</v>
      </c>
    </row>
    <row spans="1:3" r="2">
      <c t="s" s="2" r="B2">
        <v>2</v>
      </c>
      <c t="s" s="2" r="C2">
        <v>77</v>
      </c>
    </row>
    <row spans="1:3" r="3">
      <c t="s" s="3" r="A3">
        <v>264</v>
      </c>
    </row>
    <row spans="1:3" r="4">
      <c t="s" s="4" r="A4">
        <v>265</v>
      </c>
      <c t="n" s="7" r="B4">
        <v>195000</v>
      </c>
      <c t="n" s="7" r="C4">
        <v>195000</v>
      </c>
    </row>
    <row spans="1:3" r="5">
      <c t="s" s="4" r="A5">
        <v>266</v>
      </c>
      <c t="n" s="6" r="B5">
        <v>1663186</v>
      </c>
    </row>
    <row spans="1:3" r="6">
      <c t="s" s="4" r="A6">
        <v>267</v>
      </c>
      <c t="n" s="7" r="B6">
        <v>108975</v>
      </c>
    </row>
    <row spans="1:3" r="7">
      <c t="s" s="4" r="A7">
        <v>268</v>
      </c>
      <c t="n" s="6" r="B7">
        <v>102849</v>
      </c>
    </row>
    <row spans="1:3" r="8">
      <c t="s" s="4" r="A8">
        <v>269</v>
      </c>
      <c t="n" s="7" r="B8">
        <v>6126</v>
      </c>
    </row>
    <row spans="1:3" r="9">
      <c t="s" s="4" r="A9">
        <v>270</v>
      </c>
      <c t="n" s="6" r="B9">
        <v>831591</v>
      </c>
    </row>
    <row spans="1:3" r="10">
      <c t="s" s="4" r="A10">
        <v>271</v>
      </c>
      <c t="n" s="7" r="B10">
        <v>42186</v>
      </c>
    </row>
    <row spans="1:3" r="11">
      <c t="s" s="4" r="A11">
        <v>272</v>
      </c>
      <c t="n" s="6" r="B11">
        <v>32765</v>
      </c>
    </row>
    <row spans="1:3" r="12">
      <c t="s" s="4" r="A12">
        <v>273</v>
      </c>
      <c t="n" s="7" r="B12">
        <v>9421</v>
      </c>
    </row>
    <row spans="1:3" r="13">
      <c t="s" s="4" r="A13">
        <v>274</v>
      </c>
      <c t="n" s="7" r="B13">
        <v>135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60</v>
      </c>
      <c t="s" s="2" r="B1">
        <v>2</v>
      </c>
      <c t="s" s="2" r="C1">
        <v>30</v>
      </c>
    </row>
    <row spans="1:3" r="2">
      <c t="s" s="3" r="A2">
        <v>61</v>
      </c>
    </row>
    <row spans="1:3" r="3">
      <c t="s" s="4" r="A3">
        <v>62</v>
      </c>
      <c t="n" s="7" r="B3">
        <v>112902</v>
      </c>
      <c t="n" s="7" r="C3">
        <v>63470</v>
      </c>
    </row>
    <row spans="1:3" r="4">
      <c t="s" s="4" r="A4">
        <v>63</v>
      </c>
      <c t="n" s="6" r="B4">
        <v>2990</v>
      </c>
      <c t="n" s="6" r="C4">
        <v>77157</v>
      </c>
    </row>
    <row spans="1:3" r="5">
      <c t="s" s="4" r="A5">
        <v>64</v>
      </c>
      <c t="n" s="6" r="B5">
        <v>25987</v>
      </c>
      <c t="n" s="6" r="C5">
        <v>0</v>
      </c>
    </row>
    <row spans="1:3" r="6">
      <c t="s" s="4" r="A6">
        <v>65</v>
      </c>
      <c t="n" s="6" r="B6">
        <v>0</v>
      </c>
      <c t="n" s="6" r="C6">
        <v>4438</v>
      </c>
    </row>
    <row spans="1:3" r="7">
      <c t="s" s="4" r="A7">
        <v>66</v>
      </c>
      <c t="n" s="7" r="B7">
        <v>60049</v>
      </c>
      <c t="n" s="7" r="C7">
        <v>0</v>
      </c>
    </row>
    <row spans="1:3" r="8">
      <c t="s" s="4" r="A8">
        <v>67</v>
      </c>
      <c t="n" s="8" r="B8">
        <v>0.001</v>
      </c>
      <c t="n" s="8" r="C8">
        <v>0.001</v>
      </c>
    </row>
    <row spans="1:3" r="9">
      <c t="s" s="4" r="A9">
        <v>68</v>
      </c>
      <c t="n" s="6" r="B9">
        <v>5000000</v>
      </c>
      <c t="n" s="6" r="C9">
        <v>5000000</v>
      </c>
    </row>
    <row spans="1:3" r="10">
      <c t="s" s="4" r="A10">
        <v>69</v>
      </c>
      <c t="n" s="6" r="B10">
        <v>51</v>
      </c>
      <c t="n" s="6" r="C10">
        <v>51</v>
      </c>
    </row>
    <row spans="1:3" r="11">
      <c t="s" s="4" r="A11">
        <v>70</v>
      </c>
      <c t="n" s="6" r="B11">
        <v>51</v>
      </c>
      <c t="n" s="6" r="C11">
        <v>51</v>
      </c>
    </row>
    <row spans="1:3" r="12">
      <c t="s" s="4" r="A12">
        <v>71</v>
      </c>
      <c t="n" s="8" r="B12">
        <v>0.001</v>
      </c>
      <c t="n" s="8" r="C12">
        <v>0.001</v>
      </c>
    </row>
    <row spans="1:3" r="13">
      <c t="s" s="4" r="A13">
        <v>72</v>
      </c>
      <c t="n" s="6" r="B13">
        <v>400000000</v>
      </c>
      <c t="n" s="6" r="C13">
        <v>400000000</v>
      </c>
    </row>
    <row spans="1:3" r="14">
      <c t="s" s="4" r="A14">
        <v>73</v>
      </c>
      <c t="n" s="6" r="B14">
        <v>324969996</v>
      </c>
      <c t="n" s="6" r="C14">
        <v>285398000</v>
      </c>
    </row>
    <row spans="1:3" r="15">
      <c t="s" s="4" r="A15">
        <v>74</v>
      </c>
      <c t="n" s="6" r="B15">
        <v>324969996</v>
      </c>
      <c t="n" s="6" r="C15">
        <v>28539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275</v>
      </c>
      <c t="s" s="2" r="B1">
        <v>2</v>
      </c>
      <c t="s" s="2" r="C1">
        <v>30</v>
      </c>
    </row>
    <row spans="1:3" r="2">
      <c t="s" s="3" r="A2">
        <v>276</v>
      </c>
    </row>
    <row spans="1:3" r="3">
      <c t="s" s="4" r="A3">
        <v>277</v>
      </c>
      <c t="n" s="7" r="B3">
        <v>957503</v>
      </c>
      <c t="n" s="7" r="C3">
        <v>5227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s="1" r="A1">
        <v>278</v>
      </c>
      <c t="s" s="2" r="B1">
        <v>2</v>
      </c>
      <c t="s" s="2" r="C1">
        <v>30</v>
      </c>
    </row>
    <row spans="1:3" r="2">
      <c t="s" s="3" r="A2">
        <v>279</v>
      </c>
    </row>
    <row spans="1:3" r="3">
      <c t="s" s="4" r="A3">
        <v>280</v>
      </c>
      <c t="n" s="7" r="B3">
        <v>21000</v>
      </c>
      <c t="n" s="7" r="C3">
        <v>62000</v>
      </c>
    </row>
    <row spans="1:3" r="4">
      <c t="s" s="4" r="A4">
        <v>281</v>
      </c>
      <c t="n" s="6" r="B4">
        <v>100000</v>
      </c>
      <c t="n" s="6" r="C4">
        <v>203626</v>
      </c>
    </row>
    <row spans="1:3" r="5">
      <c t="s" s="4" r="A5">
        <v>282</v>
      </c>
      <c t="n" s="6" r="B5">
        <v>234650</v>
      </c>
      <c t="n" s="6" r="C5">
        <v>277000</v>
      </c>
    </row>
    <row spans="1:3" r="6">
      <c t="s" s="4" r="A6">
        <v>283</v>
      </c>
      <c t="n" s="6" r="B6">
        <v>73927</v>
      </c>
      <c t="n" s="6" r="C6">
        <v>50138</v>
      </c>
    </row>
    <row spans="1:3" r="7">
      <c t="s" s="4" r="A7">
        <v>284</v>
      </c>
      <c t="n" s="7" r="B7">
        <v>429577</v>
      </c>
      <c t="n" s="7" r="C7">
        <v>59276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7"/>
  </cols>
  <sheetData>
    <row spans="1:2" r="1">
      <c t="s" s="1" r="A1">
        <v>285</v>
      </c>
      <c t="s" s="2" r="B1">
        <v>1</v>
      </c>
    </row>
    <row spans="1:2" r="2">
      <c t="s" s="2" r="B2">
        <v>286</v>
      </c>
    </row>
    <row spans="1:2" r="3">
      <c t="s" s="3" r="A3">
        <v>287</v>
      </c>
    </row>
    <row spans="1:2" r="4">
      <c t="s" s="4" r="A4">
        <v>288</v>
      </c>
      <c t="n" s="6" r="B4">
        <v>2147273</v>
      </c>
    </row>
    <row spans="1:2" r="5">
      <c t="s" s="4" r="A5">
        <v>289</v>
      </c>
      <c t="n" s="7" r="B5">
        <v>118100</v>
      </c>
    </row>
    <row spans="1:2" r="6">
      <c t="s" s="4" r="A6">
        <v>290</v>
      </c>
      <c t="n" s="6" r="B6">
        <v>113805</v>
      </c>
    </row>
    <row spans="1:2" r="7">
      <c t="s" s="4" r="A7">
        <v>291</v>
      </c>
      <c t="n" s="6" r="B7">
        <v>4295</v>
      </c>
    </row>
    <row spans="1:2" r="8">
      <c t="s" s="4" r="A8">
        <v>292</v>
      </c>
      <c t="n" s="7" r="B8">
        <v>103626</v>
      </c>
    </row>
    <row spans="1:2" r="9">
      <c t="s" s="4" r="A9">
        <v>293</v>
      </c>
      <c t="n" s="6" r="B9">
        <v>1844547</v>
      </c>
    </row>
    <row spans="1:2" r="10">
      <c t="s" s="4" r="A10">
        <v>294</v>
      </c>
      <c t="n" s="7" r="B10">
        <v>99450</v>
      </c>
    </row>
    <row spans="1:2" r="11">
      <c t="s" s="4" r="A11">
        <v>295</v>
      </c>
      <c t="n" s="6" r="B11">
        <v>72675</v>
      </c>
    </row>
    <row spans="1:2" r="12">
      <c t="s" s="4" r="A12">
        <v>296</v>
      </c>
      <c t="n" s="7" r="B12">
        <v>267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297</v>
      </c>
      <c t="s" s="2" r="B1">
        <v>2</v>
      </c>
      <c t="s" s="2" r="C1">
        <v>30</v>
      </c>
    </row>
    <row spans="1:3" r="2">
      <c t="s" s="3" r="A2">
        <v>298</v>
      </c>
    </row>
    <row spans="1:3" r="3">
      <c t="s" s="4" r="A3">
        <v>299</v>
      </c>
      <c t="n" s="7" r="B3">
        <v>134140</v>
      </c>
      <c t="n" s="7" r="C3">
        <v>0</v>
      </c>
    </row>
    <row spans="1:3" r="4">
      <c t="s" s="4" r="A4">
        <v>300</v>
      </c>
      <c t="n" s="6" r="B4">
        <v>97716</v>
      </c>
      <c t="n" s="6" r="C4">
        <v>0</v>
      </c>
    </row>
    <row spans="1:3" r="5">
      <c t="s" s="4" r="A5">
        <v>301</v>
      </c>
      <c t="n" s="7" r="B5">
        <v>231856</v>
      </c>
      <c t="n" s="7" r="C5">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spans="1:4" r="1">
      <c t="s" s="1" r="A1">
        <v>302</v>
      </c>
      <c t="s" s="2" r="B1">
        <v>2</v>
      </c>
      <c t="s" s="2" r="C1">
        <v>303</v>
      </c>
      <c t="s" s="2" r="D1">
        <v>304</v>
      </c>
    </row>
    <row spans="1:4" r="2">
      <c t="s" s="3" r="A2">
        <v>305</v>
      </c>
    </row>
    <row spans="1:4" r="3">
      <c t="s" s="4" r="A3">
        <v>306</v>
      </c>
      <c t="n" s="7" r="B3">
        <v>231856</v>
      </c>
    </row>
    <row spans="1:4" r="4">
      <c t="s" s="4" r="A4">
        <v>307</v>
      </c>
      <c t="n" s="7" r="B4">
        <v>72467</v>
      </c>
    </row>
    <row spans="1:4" r="5">
      <c t="s" s="4" r="A5">
        <v>308</v>
      </c>
      <c t="s" s="4" r="C5">
        <v>309</v>
      </c>
      <c t="s" s="4" r="D5">
        <v>310</v>
      </c>
    </row>
    <row spans="1:4" r="6">
      <c t="s" s="4" r="A6">
        <v>311</v>
      </c>
      <c t="s" s="4" r="C6">
        <v>312</v>
      </c>
      <c t="s" s="4" r="D6">
        <v>313</v>
      </c>
    </row>
    <row spans="1:4" r="7">
      <c t="s" s="4" r="A7">
        <v>314</v>
      </c>
      <c t="n" s="10" r="C7">
        <v>1.36</v>
      </c>
      <c t="n" s="10" r="D7">
        <v>1.76</v>
      </c>
    </row>
    <row spans="1:4" r="8">
      <c t="s" s="4" r="A8">
        <v>315</v>
      </c>
      <c t="n" s="10" r="C8">
        <v>2.61</v>
      </c>
      <c t="n" s="11" r="D8">
        <v>2.6</v>
      </c>
    </row>
    <row spans="1:4" r="9">
      <c t="s" s="4" r="A9">
        <v>316</v>
      </c>
      <c t="s" s="4" r="C9">
        <v>317</v>
      </c>
      <c t="s" s="4" r="D9">
        <v>318</v>
      </c>
    </row>
    <row spans="1:4" r="10">
      <c t="s" s="4" r="A10">
        <v>319</v>
      </c>
      <c t="s" s="4" r="C10">
        <v>320</v>
      </c>
      <c t="s" s="4" r="D10">
        <v>321</v>
      </c>
    </row>
    <row spans="1:4" r="11">
      <c t="s" s="4" r="A11">
        <v>322</v>
      </c>
      <c t="s" s="4" r="C11">
        <v>323</v>
      </c>
      <c t="s" s="4" r="D11">
        <v>32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9"/>
    <col customWidth="1" max="2" min="2" width="21"/>
  </cols>
  <sheetData>
    <row spans="1:2" r="1">
      <c t="s" s="1" r="A1">
        <v>324</v>
      </c>
      <c t="s" s="2" r="B1">
        <v>1</v>
      </c>
    </row>
    <row spans="1:2" r="2">
      <c t="s" s="2" r="B2">
        <v>325</v>
      </c>
    </row>
    <row spans="1:2" r="3">
      <c t="s" s="3" r="A3">
        <v>326</v>
      </c>
    </row>
    <row spans="1:2" r="4">
      <c t="s" s="4" r="A4">
        <v>327</v>
      </c>
      <c t="n" s="7" r="B4">
        <v>0</v>
      </c>
    </row>
    <row spans="1:2" r="5">
      <c t="s" s="4" r="A5">
        <v>328</v>
      </c>
      <c t="n" s="6" r="B5">
        <v>340811</v>
      </c>
    </row>
    <row spans="1:2" r="6">
      <c t="s" s="4" r="A6">
        <v>329</v>
      </c>
      <c t="n" s="6" r="B6">
        <v>-268344</v>
      </c>
    </row>
    <row spans="1:2" r="7">
      <c t="s" s="4" r="A7">
        <v>330</v>
      </c>
      <c t="n" s="6" r="B7">
        <v>72467</v>
      </c>
    </row>
    <row spans="1:2" r="8">
      <c t="s" s="4" r="A8">
        <v>331</v>
      </c>
      <c t="n" s="6" r="B8">
        <v>-355126</v>
      </c>
    </row>
    <row spans="1:2" r="9">
      <c t="s" s="4" r="A9">
        <v>332</v>
      </c>
      <c t="n" s="6" r="B9">
        <v>142803</v>
      </c>
    </row>
    <row spans="1:2" r="10">
      <c t="s" s="4" r="A10">
        <v>333</v>
      </c>
      <c t="n" s="6" r="B10">
        <v>-92000</v>
      </c>
    </row>
    <row spans="1:2" r="11">
      <c t="s" s="4" r="A11">
        <v>334</v>
      </c>
      <c t="n" s="7" r="B11">
        <v>2318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35</v>
      </c>
      <c t="s" s="2" r="B1">
        <v>303</v>
      </c>
      <c t="s" s="2" r="C1">
        <v>304</v>
      </c>
      <c t="s" s="2" r="D1">
        <v>238</v>
      </c>
    </row>
    <row spans="1:4" r="2">
      <c t="s" s="3" r="A2">
        <v>336</v>
      </c>
    </row>
    <row spans="1:4" r="3">
      <c t="s" s="4" r="A3">
        <v>337</v>
      </c>
      <c t="n" s="6" r="B3">
        <v>5332773</v>
      </c>
      <c t="n" s="6" r="D3">
        <v>4861344</v>
      </c>
    </row>
    <row spans="1:4" r="4">
      <c t="s" s="4" r="A4">
        <v>338</v>
      </c>
      <c t="n" s="7" r="B4">
        <v>149600</v>
      </c>
      <c t="n" s="7" r="D4">
        <v>205526</v>
      </c>
    </row>
    <row spans="1:4" r="5">
      <c t="s" s="4" r="A5">
        <v>339</v>
      </c>
      <c t="n" s="7" r="C5">
        <v>14280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40</v>
      </c>
      <c t="s" s="2" r="B1">
        <v>2</v>
      </c>
      <c t="s" s="2" r="C1">
        <v>341</v>
      </c>
      <c t="s" s="2" r="D1">
        <v>30</v>
      </c>
      <c t="s" s="2" r="E1">
        <v>342</v>
      </c>
    </row>
    <row spans="1:5" r="2">
      <c t="s" s="3" r="A2">
        <v>343</v>
      </c>
    </row>
    <row spans="1:5" r="3">
      <c t="s" s="4" r="A3">
        <v>344</v>
      </c>
      <c t="n" s="7" r="E3">
        <v>400000</v>
      </c>
    </row>
    <row spans="1:5" r="4">
      <c t="s" s="4" r="A4">
        <v>345</v>
      </c>
      <c t="n" s="6" r="E4">
        <v>100000</v>
      </c>
    </row>
    <row spans="1:5" r="5">
      <c t="s" s="4" r="A5">
        <v>346</v>
      </c>
      <c t="n" s="6" r="E5">
        <v>400000</v>
      </c>
    </row>
    <row spans="1:5" r="6">
      <c t="s" s="4" r="A6">
        <v>347</v>
      </c>
      <c t="n" s="7" r="E6">
        <v>2500000</v>
      </c>
    </row>
    <row spans="1:5" r="7">
      <c t="s" s="4" r="A7">
        <v>348</v>
      </c>
      <c t="s" s="4" r="E7">
        <v>349</v>
      </c>
    </row>
    <row spans="1:5" r="8">
      <c t="s" s="4" r="A8">
        <v>350</v>
      </c>
      <c t="n" s="7" r="E8">
        <v>222222</v>
      </c>
    </row>
    <row spans="1:5" r="9">
      <c t="s" s="4" r="A9">
        <v>351</v>
      </c>
      <c t="n" s="7" r="D9">
        <v>158559</v>
      </c>
    </row>
    <row spans="1:5" r="10">
      <c t="s" s="4" r="A10">
        <v>352</v>
      </c>
      <c t="n" s="7" r="B10">
        <v>400000</v>
      </c>
    </row>
    <row spans="1:5" r="11">
      <c t="s" s="4" r="A11">
        <v>353</v>
      </c>
      <c t="n" s="6" r="B11">
        <v>0</v>
      </c>
    </row>
    <row spans="1:5" r="12">
      <c t="s" s="4" r="A12">
        <v>354</v>
      </c>
      <c t="n" s="7" r="B12">
        <v>42066</v>
      </c>
    </row>
    <row spans="1:5" r="13">
      <c t="s" s="4" r="A13">
        <v>355</v>
      </c>
      <c t="n" s="6" r="C13">
        <v>10000000</v>
      </c>
    </row>
    <row spans="1:5" r="14">
      <c t="s" s="4" r="A14">
        <v>356</v>
      </c>
      <c t="n" s="7" r="C14">
        <v>1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57</v>
      </c>
      <c t="s" s="2" r="B1">
        <v>2</v>
      </c>
      <c t="s" s="2" r="C1">
        <v>358</v>
      </c>
      <c t="s" s="2" r="D1">
        <v>359</v>
      </c>
      <c t="s" s="2" r="E1">
        <v>360</v>
      </c>
    </row>
    <row spans="1:5" r="2">
      <c t="s" s="3" r="A2">
        <v>361</v>
      </c>
    </row>
    <row spans="1:5" r="3">
      <c t="s" s="4" r="A3">
        <v>362</v>
      </c>
      <c t="n" s="7" r="E3">
        <v>500000</v>
      </c>
    </row>
    <row spans="1:5" r="4">
      <c t="s" s="4" r="A4">
        <v>363</v>
      </c>
      <c t="n" s="6" r="E4">
        <v>882352</v>
      </c>
    </row>
    <row spans="1:5" r="5">
      <c t="s" s="4" r="A5">
        <v>364</v>
      </c>
      <c t="s" s="4" r="E5">
        <v>365</v>
      </c>
    </row>
    <row spans="1:5" r="6">
      <c t="s" s="4" r="A6">
        <v>366</v>
      </c>
      <c t="n" s="6" r="D6">
        <v>4714286</v>
      </c>
    </row>
    <row spans="1:5" r="7">
      <c t="s" s="4" r="A7">
        <v>367</v>
      </c>
      <c t="n" s="8" r="C7">
        <v>0.051</v>
      </c>
      <c t="n" s="9" r="D7">
        <v>0.07000000000000001</v>
      </c>
    </row>
    <row spans="1:5" r="8">
      <c t="s" s="4" r="A8">
        <v>368</v>
      </c>
      <c t="n" s="6" r="C8">
        <v>471429</v>
      </c>
    </row>
    <row spans="1:5" r="9">
      <c t="s" s="4" r="A9">
        <v>369</v>
      </c>
      <c t="n" s="7" r="B9">
        <v>500000</v>
      </c>
    </row>
    <row spans="1:5" r="10">
      <c t="s" s="4" r="A10">
        <v>370</v>
      </c>
      <c t="n" s="6" r="B10">
        <v>8109</v>
      </c>
    </row>
    <row spans="1:5" r="11">
      <c t="s" s="4" r="A11">
        <v>371</v>
      </c>
      <c t="n" s="7" r="B11">
        <v>1677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372</v>
      </c>
      <c t="s" s="2" r="B1">
        <v>373</v>
      </c>
      <c t="s" s="2" r="C1">
        <v>250</v>
      </c>
    </row>
    <row spans="1:3" r="2">
      <c t="s" s="3" r="A2">
        <v>374</v>
      </c>
    </row>
    <row spans="1:3" r="3">
      <c t="s" s="4" r="A3">
        <v>375</v>
      </c>
      <c t="n" s="7" r="C3">
        <v>63000</v>
      </c>
    </row>
    <row spans="1:3" r="4">
      <c t="s" s="4" r="A4">
        <v>376</v>
      </c>
      <c t="s" s="4" r="C4">
        <v>261</v>
      </c>
    </row>
    <row spans="1:3" r="5">
      <c t="s" s="4" r="A5">
        <v>377</v>
      </c>
      <c t="n" s="6" r="C5">
        <v>200000</v>
      </c>
    </row>
    <row spans="1:3" r="6">
      <c t="s" s="4" r="A6">
        <v>378</v>
      </c>
      <c t="n" s="6" r="C6">
        <v>400000</v>
      </c>
    </row>
    <row spans="1:3" r="7">
      <c t="s" s="4" r="A7">
        <v>379</v>
      </c>
      <c t="n" s="7" r="C7">
        <v>21211</v>
      </c>
    </row>
    <row spans="1:3" r="8">
      <c t="s" s="4" r="A8">
        <v>380</v>
      </c>
      <c t="s" s="4" r="B8">
        <v>381</v>
      </c>
    </row>
    <row spans="1:3" r="9">
      <c t="s" s="4" r="A9">
        <v>382</v>
      </c>
      <c t="n" s="7" r="B9">
        <v>5940</v>
      </c>
    </row>
    <row spans="1:3" r="10">
      <c t="s" s="4" r="A10">
        <v>383</v>
      </c>
      <c t="n" s="6" r="B10">
        <v>150000</v>
      </c>
    </row>
    <row spans="1:3" r="11">
      <c t="s" s="4" r="A11">
        <v>384</v>
      </c>
      <c t="n" s="7" r="B11">
        <v>4858</v>
      </c>
    </row>
    <row spans="1:3" r="12">
      <c t="s" s="4" r="A12">
        <v>385</v>
      </c>
      <c t="n" s="7" r="B12">
        <v>3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s="1" r="A1">
        <v>75</v>
      </c>
      <c t="s" s="2" r="B1">
        <v>76</v>
      </c>
      <c t="s" s="2" r="D1">
        <v>1</v>
      </c>
    </row>
    <row spans="1:5" r="2">
      <c t="s" s="2" r="B2">
        <v>2</v>
      </c>
      <c t="s" s="2" r="C2">
        <v>77</v>
      </c>
      <c t="s" s="2" r="D2">
        <v>2</v>
      </c>
      <c t="s" s="2" r="E2">
        <v>77</v>
      </c>
    </row>
    <row spans="1:5" r="3">
      <c t="s" s="3" r="A3">
        <v>78</v>
      </c>
    </row>
    <row spans="1:5" r="4">
      <c t="s" s="4" r="A4">
        <v>79</v>
      </c>
      <c t="n" s="7" r="B4">
        <v>0</v>
      </c>
      <c t="n" s="7" r="C4">
        <v>0</v>
      </c>
      <c t="n" s="7" r="D4">
        <v>2950</v>
      </c>
      <c t="n" s="7" r="E4">
        <v>0</v>
      </c>
    </row>
    <row spans="1:5" r="5">
      <c t="s" s="4" r="A5">
        <v>80</v>
      </c>
      <c t="n" s="6" r="B5">
        <v>0</v>
      </c>
      <c t="n" s="6" r="C5">
        <v>0</v>
      </c>
      <c t="n" s="6" r="D5">
        <v>3300</v>
      </c>
      <c t="n" s="6" r="E5">
        <v>0</v>
      </c>
    </row>
    <row spans="1:5" r="6">
      <c t="s" s="4" r="A6">
        <v>81</v>
      </c>
      <c t="n" s="6" r="B6">
        <v>0</v>
      </c>
      <c t="n" s="6" r="C6">
        <v>0</v>
      </c>
      <c t="n" s="6" r="D6">
        <v>-350</v>
      </c>
      <c t="n" s="6" r="E6">
        <v>0</v>
      </c>
    </row>
    <row spans="1:5" r="7">
      <c t="s" s="3" r="A7">
        <v>82</v>
      </c>
    </row>
    <row spans="1:5" r="8">
      <c t="s" s="4" r="A8">
        <v>83</v>
      </c>
      <c t="n" s="6" r="B8">
        <v>214207</v>
      </c>
      <c t="n" s="6" r="C8">
        <v>102693</v>
      </c>
      <c t="n" s="6" r="D8">
        <v>398412</v>
      </c>
      <c t="n" s="6" r="E8">
        <v>294506</v>
      </c>
    </row>
    <row spans="1:5" r="9">
      <c t="s" s="4" r="A9">
        <v>84</v>
      </c>
      <c t="n" s="6" r="B9">
        <v>54730</v>
      </c>
      <c t="n" s="6" r="C9">
        <v>56090</v>
      </c>
      <c t="n" s="6" r="D9">
        <v>157491</v>
      </c>
      <c t="n" s="6" r="E9">
        <v>161720</v>
      </c>
    </row>
    <row spans="1:5" r="10">
      <c t="s" s="4" r="A10">
        <v>85</v>
      </c>
      <c t="n" s="6" r="B10">
        <v>65000</v>
      </c>
      <c t="n" s="6" r="C10">
        <v>65000</v>
      </c>
      <c t="n" s="6" r="D10">
        <v>195000</v>
      </c>
      <c t="n" s="6" r="E10">
        <v>195000</v>
      </c>
    </row>
    <row spans="1:5" r="11">
      <c t="s" s="4" r="A11">
        <v>86</v>
      </c>
      <c t="n" s="6" r="B11">
        <v>28741</v>
      </c>
      <c t="n" s="6" r="C11">
        <v>18239</v>
      </c>
      <c t="n" s="6" r="D11">
        <v>173101</v>
      </c>
      <c t="n" s="6" r="E11">
        <v>87975</v>
      </c>
    </row>
    <row spans="1:5" r="12">
      <c t="s" s="4" r="A12">
        <v>87</v>
      </c>
      <c t="n" s="6" r="B12">
        <v>30101</v>
      </c>
      <c t="n" s="6" r="C12">
        <v>146757</v>
      </c>
      <c t="n" s="6" r="D12">
        <v>117004</v>
      </c>
      <c t="n" s="6" r="E12">
        <v>765327</v>
      </c>
    </row>
    <row spans="1:5" r="13">
      <c t="s" s="4" r="A13">
        <v>88</v>
      </c>
      <c t="n" s="6" r="B13">
        <v>392779</v>
      </c>
      <c t="n" s="6" r="C13">
        <v>388779</v>
      </c>
      <c t="n" s="6" r="D13">
        <v>1041008</v>
      </c>
      <c t="n" s="6" r="E13">
        <v>1504528</v>
      </c>
    </row>
    <row spans="1:5" r="14">
      <c t="s" s="4" r="A14">
        <v>89</v>
      </c>
      <c t="n" s="6" r="B14">
        <v>-392779</v>
      </c>
      <c t="n" s="6" r="C14">
        <v>-388779</v>
      </c>
      <c t="n" s="6" r="D14">
        <v>-1041358</v>
      </c>
      <c t="n" s="6" r="E14">
        <v>-1504528</v>
      </c>
    </row>
    <row spans="1:5" r="15">
      <c t="s" s="3" r="A15">
        <v>90</v>
      </c>
    </row>
    <row spans="1:5" r="16">
      <c t="s" s="4" r="A16">
        <v>91</v>
      </c>
      <c t="n" s="6" r="B16">
        <v>4</v>
      </c>
      <c t="n" s="6" r="C16">
        <v>2</v>
      </c>
      <c t="n" s="6" r="D16">
        <v>10</v>
      </c>
      <c t="n" s="6" r="E16">
        <v>19</v>
      </c>
    </row>
    <row spans="1:5" r="17">
      <c t="s" s="4" r="A17">
        <v>92</v>
      </c>
      <c t="n" s="6" r="B17">
        <v>-82256</v>
      </c>
      <c t="n" s="6" r="C17">
        <v>0</v>
      </c>
      <c t="n" s="6" r="D17">
        <v>72467</v>
      </c>
      <c t="n" s="6" r="E17">
        <v>0</v>
      </c>
    </row>
    <row spans="1:5" r="18">
      <c t="s" s="4" r="A18">
        <v>93</v>
      </c>
      <c t="n" s="6" r="B18">
        <v>20648</v>
      </c>
      <c t="n" s="6" r="C18">
        <v>0</v>
      </c>
      <c t="n" s="6" r="D18">
        <v>-80396</v>
      </c>
      <c t="n" s="6" r="E18">
        <v>0</v>
      </c>
    </row>
    <row spans="1:5" r="19">
      <c t="s" s="4" r="A19">
        <v>94</v>
      </c>
      <c t="n" s="6" r="B19">
        <v>-1347</v>
      </c>
      <c t="n" s="6" r="C19">
        <v>-3551</v>
      </c>
      <c t="n" s="6" r="D19">
        <v>-8492</v>
      </c>
      <c t="n" s="6" r="E19">
        <v>-5537</v>
      </c>
    </row>
    <row spans="1:5" r="20">
      <c t="s" s="4" r="A20">
        <v>95</v>
      </c>
      <c t="n" s="6" r="B20">
        <v>-87356</v>
      </c>
      <c t="n" s="6" r="C20">
        <v>-104053</v>
      </c>
      <c t="n" s="6" r="D20">
        <v>-214929</v>
      </c>
      <c t="n" s="6" r="E20">
        <v>-264593</v>
      </c>
    </row>
    <row spans="1:5" r="21">
      <c t="s" s="4" r="A21">
        <v>96</v>
      </c>
      <c t="n" s="6" r="B21">
        <v>-150307</v>
      </c>
      <c t="n" s="6" r="C21">
        <v>-107602</v>
      </c>
      <c t="n" s="6" r="D21">
        <v>-231340</v>
      </c>
      <c t="n" s="6" r="E21">
        <v>-270111</v>
      </c>
    </row>
    <row spans="1:5" r="22">
      <c t="s" s="4" r="A22">
        <v>97</v>
      </c>
      <c t="n" s="7" r="B22">
        <v>-543086</v>
      </c>
      <c t="n" s="7" r="C22">
        <v>-496381</v>
      </c>
      <c t="n" s="7" r="D22">
        <v>-1272698</v>
      </c>
      <c t="n" s="7" r="E22">
        <v>-1774639</v>
      </c>
    </row>
    <row spans="1:5" r="23">
      <c t="s" s="3" r="A23">
        <v>98</v>
      </c>
    </row>
    <row spans="1:5" r="24">
      <c t="s" s="4" r="A24">
        <v>99</v>
      </c>
      <c t="n" s="7" r="B24">
        <v>0</v>
      </c>
      <c t="n" s="7" r="C24">
        <v>0</v>
      </c>
      <c t="n" s="7" r="D24">
        <v>0</v>
      </c>
      <c t="n" s="9" r="E24">
        <v>-0.01</v>
      </c>
    </row>
    <row spans="1:5" r="25">
      <c t="s" s="3" r="A25">
        <v>100</v>
      </c>
    </row>
    <row spans="1:5" r="26">
      <c t="s" s="4" r="A26">
        <v>101</v>
      </c>
      <c t="n" s="6" r="B26">
        <v>318584126</v>
      </c>
      <c t="n" s="6" r="C26">
        <v>281751392</v>
      </c>
      <c t="n" s="6" r="D26">
        <v>307973106</v>
      </c>
      <c t="n" s="6" r="E26">
        <v>27951493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21"/>
  </cols>
  <sheetData>
    <row spans="1:2" r="1">
      <c t="s" s="1" r="A1">
        <v>386</v>
      </c>
      <c t="s" s="2" r="B1">
        <v>1</v>
      </c>
    </row>
    <row spans="1:2" r="2">
      <c t="s" s="2" r="B2">
        <v>325</v>
      </c>
    </row>
    <row spans="1:2" r="3">
      <c t="s" s="3" r="A3">
        <v>387</v>
      </c>
    </row>
    <row spans="1:2" r="4">
      <c t="s" s="4" r="A4">
        <v>388</v>
      </c>
      <c t="n" s="7" r="B4">
        <v>10844</v>
      </c>
    </row>
    <row spans="1:2" r="5">
      <c t="s" s="4" r="A5">
        <v>389</v>
      </c>
      <c t="n" s="6" r="B5">
        <v>68940</v>
      </c>
    </row>
    <row spans="1:2" r="6">
      <c t="s" s="4" r="A6">
        <v>390</v>
      </c>
      <c t="n" s="6" r="B6">
        <v>9360</v>
      </c>
    </row>
    <row spans="1:2" r="7">
      <c t="s" s="4" r="A7">
        <v>391</v>
      </c>
      <c t="n" s="7" r="B7">
        <v>29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J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s>
  <sheetData>
    <row spans="1:10" r="1">
      <c t="s" s="1" r="A1">
        <v>392</v>
      </c>
      <c t="s" s="2" r="B1">
        <v>2</v>
      </c>
      <c t="s" s="2" r="C1">
        <v>238</v>
      </c>
      <c t="s" s="2" r="D1">
        <v>393</v>
      </c>
      <c t="s" s="2" r="E1">
        <v>394</v>
      </c>
      <c t="s" s="2" r="F1">
        <v>395</v>
      </c>
      <c t="s" s="2" r="G1">
        <v>396</v>
      </c>
      <c t="s" s="2" r="H1">
        <v>397</v>
      </c>
      <c t="s" s="2" r="I1">
        <v>398</v>
      </c>
      <c t="s" s="2" r="J1">
        <v>399</v>
      </c>
    </row>
    <row spans="1:10" r="2">
      <c t="s" s="3" r="A2">
        <v>400</v>
      </c>
    </row>
    <row spans="1:10" r="3">
      <c t="s" s="4" r="A3">
        <v>401</v>
      </c>
      <c t="n" s="7" r="J3">
        <v>200000</v>
      </c>
    </row>
    <row spans="1:10" r="4">
      <c t="s" s="4" r="A4">
        <v>402</v>
      </c>
      <c t="n" s="7" r="I4">
        <v>50000</v>
      </c>
    </row>
    <row spans="1:10" r="5">
      <c t="s" s="4" r="A5">
        <v>403</v>
      </c>
      <c t="n" s="7" r="H5">
        <v>50000</v>
      </c>
    </row>
    <row spans="1:10" r="6">
      <c t="s" s="4" r="A6">
        <v>404</v>
      </c>
      <c t="n" s="7" r="G6">
        <v>25000</v>
      </c>
    </row>
    <row spans="1:10" r="7">
      <c t="s" s="4" r="A7">
        <v>405</v>
      </c>
      <c t="n" s="7" r="F7">
        <v>25000</v>
      </c>
    </row>
    <row spans="1:10" r="8">
      <c t="s" s="4" r="A8">
        <v>406</v>
      </c>
      <c t="n" s="7" r="E8">
        <v>25000</v>
      </c>
    </row>
    <row spans="1:10" r="9">
      <c t="s" s="4" r="A9">
        <v>407</v>
      </c>
      <c t="n" s="7" r="D9">
        <v>25000</v>
      </c>
    </row>
    <row spans="1:10" r="10">
      <c t="s" s="4" r="A10">
        <v>408</v>
      </c>
      <c t="s" s="4" r="J10">
        <v>381</v>
      </c>
    </row>
    <row spans="1:10" r="11">
      <c t="s" s="4" r="A11">
        <v>409</v>
      </c>
      <c t="n" s="6" r="J11">
        <v>3000000</v>
      </c>
    </row>
    <row spans="1:10" r="12">
      <c t="s" s="4" r="A12">
        <v>410</v>
      </c>
      <c t="n" s="7" r="C12">
        <v>7500</v>
      </c>
    </row>
    <row spans="1:10" r="13">
      <c t="s" s="4" r="A13">
        <v>411</v>
      </c>
      <c t="n" s="6" r="C13">
        <v>3772728</v>
      </c>
    </row>
    <row spans="1:10" r="14">
      <c t="s" s="4" r="A14">
        <v>412</v>
      </c>
      <c t="n" s="7" r="C14">
        <v>207500</v>
      </c>
    </row>
    <row spans="1:10" r="15">
      <c t="s" s="4" r="A15">
        <v>413</v>
      </c>
      <c t="n" s="6" r="C15">
        <v>215423</v>
      </c>
    </row>
    <row spans="1:10" r="16">
      <c t="s" s="4" r="A16">
        <v>414</v>
      </c>
      <c t="n" s="7" r="C16">
        <v>7923</v>
      </c>
    </row>
    <row spans="1:10" r="17">
      <c t="s" s="4" r="A17">
        <v>415</v>
      </c>
      <c t="n" s="7" r="B17">
        <v>246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416</v>
      </c>
      <c t="s" s="2" r="B1">
        <v>2</v>
      </c>
      <c t="s" s="2" r="C1">
        <v>238</v>
      </c>
      <c t="s" s="2" r="D1">
        <v>417</v>
      </c>
      <c t="s" s="2" r="E1">
        <v>418</v>
      </c>
      <c t="s" s="2" r="F1">
        <v>419</v>
      </c>
    </row>
    <row spans="1:6" r="2">
      <c t="s" s="3" r="A2">
        <v>420</v>
      </c>
    </row>
    <row spans="1:6" r="3">
      <c t="s" s="4" r="A3">
        <v>421</v>
      </c>
      <c t="n" s="7" r="C3">
        <v>6742</v>
      </c>
      <c t="n" s="7" r="D3">
        <v>26031</v>
      </c>
      <c t="n" s="7" r="F3">
        <v>15116</v>
      </c>
    </row>
    <row spans="1:6" r="4">
      <c t="s" s="4" r="A4">
        <v>422</v>
      </c>
      <c t="s" s="4" r="C4">
        <v>423</v>
      </c>
      <c t="s" s="4" r="D4">
        <v>424</v>
      </c>
      <c t="s" s="4" r="F4">
        <v>425</v>
      </c>
    </row>
    <row spans="1:6" r="5">
      <c t="s" s="4" r="A5">
        <v>426</v>
      </c>
      <c t="n" s="7" r="C5">
        <v>2283</v>
      </c>
      <c t="n" s="7" r="D5">
        <v>2688</v>
      </c>
      <c t="n" s="7" r="F5">
        <v>1573</v>
      </c>
    </row>
    <row spans="1:6" r="6">
      <c t="s" s="4" r="A6">
        <v>427</v>
      </c>
      <c t="n" s="7" r="E6">
        <v>1876</v>
      </c>
    </row>
    <row spans="1:6" r="7">
      <c t="s" s="4" r="A7">
        <v>428</v>
      </c>
      <c t="n" s="7" r="E7">
        <v>1815</v>
      </c>
    </row>
    <row spans="1:6" r="8">
      <c t="s" s="4" r="A8">
        <v>429</v>
      </c>
      <c t="n" s="7" r="B8">
        <v>0</v>
      </c>
    </row>
    <row spans="1:6" r="9">
      <c t="s" s="4" r="A9">
        <v>430</v>
      </c>
      <c t="n" s="6" r="B9">
        <v>7970</v>
      </c>
    </row>
    <row spans="1:6" r="10">
      <c t="s" s="4" r="A10">
        <v>431</v>
      </c>
      <c t="n" s="7" r="B10">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2</v>
      </c>
      <c t="s" s="2" r="B1">
        <v>238</v>
      </c>
      <c t="s" s="2" r="C1">
        <v>418</v>
      </c>
    </row>
    <row spans="1:3" r="2">
      <c t="s" s="3" r="A2">
        <v>433</v>
      </c>
    </row>
    <row spans="1:3" r="3">
      <c t="s" s="4" r="A3">
        <v>434</v>
      </c>
      <c t="n" s="7" r="C3">
        <v>100000</v>
      </c>
    </row>
    <row spans="1:3" r="4">
      <c t="s" s="4" r="A4">
        <v>435</v>
      </c>
      <c t="n" s="6" r="C4">
        <v>2000000</v>
      </c>
    </row>
    <row spans="1:3" r="5">
      <c t="s" s="4" r="A5">
        <v>436</v>
      </c>
      <c t="s" s="4" r="C5">
        <v>437</v>
      </c>
    </row>
    <row spans="1:3" r="6">
      <c t="s" s="4" r="A6">
        <v>438</v>
      </c>
      <c t="n" s="6" r="B6">
        <v>3500000</v>
      </c>
    </row>
    <row spans="1:3" r="7">
      <c t="s" s="4" r="A7">
        <v>439</v>
      </c>
      <c t="n" s="7" r="B7">
        <v>100482</v>
      </c>
    </row>
    <row spans="1:3" r="8">
      <c t="s" s="4" r="A8">
        <v>440</v>
      </c>
      <c t="n" s="6" r="B8">
        <v>187250</v>
      </c>
    </row>
    <row spans="1:3" r="9">
      <c t="s" s="4" r="A9">
        <v>441</v>
      </c>
      <c t="n" s="7" r="B9">
        <v>8676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42</v>
      </c>
      <c t="s" s="2" r="B1">
        <v>2</v>
      </c>
      <c t="s" s="2" r="C1">
        <v>303</v>
      </c>
      <c t="s" s="2" r="D1">
        <v>238</v>
      </c>
      <c t="s" s="2" r="E1">
        <v>443</v>
      </c>
    </row>
    <row spans="1:5" r="2">
      <c t="s" s="3" r="A2">
        <v>444</v>
      </c>
    </row>
    <row spans="1:5" r="3">
      <c t="s" s="4" r="A3">
        <v>445</v>
      </c>
      <c t="n" s="7" r="E3">
        <v>228800</v>
      </c>
    </row>
    <row spans="1:5" r="4">
      <c t="s" s="4" r="A4">
        <v>446</v>
      </c>
      <c t="n" s="7" r="E4">
        <v>114400</v>
      </c>
    </row>
    <row spans="1:5" r="5">
      <c t="s" s="4" r="A5">
        <v>447</v>
      </c>
      <c t="s" s="4" r="E5">
        <v>448</v>
      </c>
    </row>
    <row spans="1:5" r="6">
      <c t="s" s="4" r="A6">
        <v>449</v>
      </c>
      <c t="n" s="7" r="E6">
        <v>10400</v>
      </c>
    </row>
    <row spans="1:5" r="7">
      <c t="s" s="4" r="A7">
        <v>450</v>
      </c>
      <c t="n" s="6" r="E7">
        <v>12000</v>
      </c>
    </row>
    <row spans="1:5" r="8">
      <c t="s" s="4" r="A8">
        <v>451</v>
      </c>
      <c t="n" s="7" r="E8">
        <v>92000</v>
      </c>
    </row>
    <row spans="1:5" r="9">
      <c t="s" s="4" r="A9">
        <v>452</v>
      </c>
      <c t="s" s="4" r="E9">
        <v>453</v>
      </c>
    </row>
    <row spans="1:5" r="10">
      <c t="s" s="4" r="A10">
        <v>454</v>
      </c>
      <c t="s" s="4" r="E10">
        <v>455</v>
      </c>
    </row>
    <row spans="1:5" r="11">
      <c t="s" s="4" r="A11">
        <v>456</v>
      </c>
      <c t="n" s="6" r="E11">
        <v>5033000</v>
      </c>
    </row>
    <row spans="1:5" r="12">
      <c t="s" s="4" r="A12">
        <v>457</v>
      </c>
      <c t="n" s="7" r="C12">
        <v>136276</v>
      </c>
    </row>
    <row spans="1:5" r="13">
      <c t="s" s="4" r="A13">
        <v>458</v>
      </c>
      <c t="n" s="7" r="D13">
        <v>132068</v>
      </c>
    </row>
    <row spans="1:5" r="14">
      <c t="s" s="4" r="A14">
        <v>459</v>
      </c>
      <c t="n" s="6" r="C14">
        <v>114400</v>
      </c>
    </row>
    <row spans="1:5" r="15">
      <c t="s" s="4" r="A15">
        <v>460</v>
      </c>
      <c t="n" s="6" r="C15">
        <v>10400</v>
      </c>
    </row>
    <row spans="1:5" r="16">
      <c t="s" s="4" r="A16">
        <v>461</v>
      </c>
      <c t="n" s="7" r="C16">
        <v>12000</v>
      </c>
    </row>
    <row spans="1:5" r="17">
      <c t="s" s="4" r="A17">
        <v>462</v>
      </c>
      <c t="n" s="7" r="B17">
        <v>54351</v>
      </c>
    </row>
    <row spans="1:5" r="18">
      <c t="s" s="4" r="A18">
        <v>463</v>
      </c>
      <c t="n" s="6" r="C18">
        <v>2878127</v>
      </c>
    </row>
    <row spans="1:5" r="19">
      <c t="s" s="4" r="A19">
        <v>464</v>
      </c>
      <c t="n" s="6" r="C19">
        <v>50000</v>
      </c>
    </row>
    <row spans="1:5" r="20">
      <c t="s" s="4" r="A20">
        <v>465</v>
      </c>
      <c t="n" s="7" r="C20">
        <v>2256</v>
      </c>
    </row>
    <row spans="1:5" r="21">
      <c t="s" s="4" r="A21">
        <v>466</v>
      </c>
      <c t="n" s="6" r="B21">
        <v>64400</v>
      </c>
    </row>
    <row spans="1:5" r="22">
      <c t="s" s="4" r="A22">
        <v>467</v>
      </c>
      <c t="n" s="6" r="B22">
        <v>3453</v>
      </c>
    </row>
    <row spans="1:5" r="23">
      <c t="s" s="4" r="A23">
        <v>468</v>
      </c>
      <c t="n" s="7" r="B23">
        <v>6004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7"/>
  </cols>
  <sheetData>
    <row spans="1:2" r="1">
      <c t="s" s="1" r="A1">
        <v>469</v>
      </c>
      <c t="s" s="2" r="B1">
        <v>470</v>
      </c>
    </row>
    <row spans="1:2" r="2">
      <c t="s" s="3" r="A2">
        <v>471</v>
      </c>
    </row>
    <row spans="1:2" r="3">
      <c t="s" s="4" r="A3">
        <v>472</v>
      </c>
      <c t="n" s="7" r="B3">
        <v>180000</v>
      </c>
    </row>
    <row spans="1:2" r="4">
      <c t="s" s="4" r="A4">
        <v>473</v>
      </c>
      <c t="s" s="4" r="B4">
        <v>474</v>
      </c>
    </row>
    <row spans="1:2" r="5">
      <c t="s" s="4" r="A5">
        <v>475</v>
      </c>
      <c t="n" s="7" r="B5">
        <v>18000</v>
      </c>
    </row>
    <row spans="1:2" r="6">
      <c t="s" s="4" r="A6">
        <v>476</v>
      </c>
      <c t="n" s="6" r="B6">
        <v>6000</v>
      </c>
    </row>
    <row spans="1:2" r="7">
      <c t="s" s="4" r="A7">
        <v>477</v>
      </c>
      <c t="n" s="7" r="B7">
        <v>156000</v>
      </c>
    </row>
    <row spans="1:2" r="8">
      <c t="s" s="4" r="A8">
        <v>478</v>
      </c>
      <c t="s" s="4" r="B8">
        <v>479</v>
      </c>
    </row>
    <row spans="1:2" r="9">
      <c t="s" s="4" r="A9">
        <v>480</v>
      </c>
      <c t="s" s="4" r="B9">
        <v>481</v>
      </c>
    </row>
    <row spans="1:2" r="10">
      <c t="s" s="4" r="A10">
        <v>482</v>
      </c>
      <c t="s" s="4" r="B10">
        <v>483</v>
      </c>
    </row>
    <row spans="1:2" r="11">
      <c t="s" s="4" r="A11">
        <v>484</v>
      </c>
      <c t="s" s="4" r="B11">
        <v>485</v>
      </c>
    </row>
    <row spans="1:2" r="12">
      <c t="s" s="4" r="A12">
        <v>454</v>
      </c>
      <c t="s" s="4" r="B12">
        <v>455</v>
      </c>
    </row>
    <row spans="1:2" r="13">
      <c t="s" s="4" r="A13">
        <v>486</v>
      </c>
      <c t="n" s="6" r="B13">
        <v>10800000</v>
      </c>
    </row>
    <row spans="1:2" r="14">
      <c t="s" s="4" r="A14">
        <v>487</v>
      </c>
      <c t="n" s="7" r="B14">
        <v>18000</v>
      </c>
    </row>
    <row spans="1:2" r="15">
      <c t="s" s="4" r="A15">
        <v>488</v>
      </c>
      <c t="n" s="7" r="B15">
        <v>6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21"/>
  </cols>
  <sheetData>
    <row spans="1:2" r="1">
      <c t="s" s="1" r="A1">
        <v>489</v>
      </c>
      <c t="s" s="2" r="B1">
        <v>1</v>
      </c>
    </row>
    <row spans="1:2" r="2">
      <c t="s" s="2" r="B2">
        <v>325</v>
      </c>
    </row>
    <row spans="1:2" r="3">
      <c t="s" s="3" r="A3">
        <v>490</v>
      </c>
    </row>
    <row spans="1:2" r="4">
      <c t="s" s="4" r="A4">
        <v>491</v>
      </c>
      <c t="n" s="7" r="B4">
        <v>9876</v>
      </c>
    </row>
    <row spans="1:2" r="5">
      <c t="s" s="4" r="A5">
        <v>468</v>
      </c>
      <c t="n" s="6" r="B5">
        <v>14124</v>
      </c>
    </row>
    <row spans="1:2" r="6">
      <c t="s" s="4" r="A6">
        <v>492</v>
      </c>
      <c t="n" s="6" r="B6">
        <v>180000</v>
      </c>
    </row>
    <row spans="1:2" r="7">
      <c t="s" s="4" r="A7">
        <v>493</v>
      </c>
      <c t="n" s="7" r="B7">
        <v>535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94</v>
      </c>
      <c t="s" s="2" r="B1">
        <v>2</v>
      </c>
      <c t="s" s="2" r="C1">
        <v>495</v>
      </c>
      <c t="s" s="2" r="D1">
        <v>496</v>
      </c>
    </row>
    <row spans="1:4" r="2">
      <c t="s" s="3" r="A2">
        <v>497</v>
      </c>
    </row>
    <row spans="1:4" r="3">
      <c t="s" s="4" r="A3">
        <v>498</v>
      </c>
      <c t="n" s="7" r="D3">
        <v>5000000</v>
      </c>
    </row>
    <row spans="1:4" r="4">
      <c t="s" s="4" r="A4">
        <v>499</v>
      </c>
      <c t="n" s="6" r="D4">
        <v>5000000</v>
      </c>
    </row>
    <row spans="1:4" r="5">
      <c t="s" s="4" r="A5">
        <v>500</v>
      </c>
      <c t="n" s="6" r="D5">
        <v>35000</v>
      </c>
    </row>
    <row spans="1:4" r="6">
      <c t="s" s="4" r="A6">
        <v>501</v>
      </c>
      <c t="n" s="6" r="D6">
        <v>5000</v>
      </c>
    </row>
    <row spans="1:4" r="7">
      <c t="s" s="4" r="A7">
        <v>502</v>
      </c>
      <c t="n" s="7" r="D7">
        <v>150000</v>
      </c>
    </row>
    <row spans="1:4" r="8">
      <c t="s" s="4" r="A8">
        <v>503</v>
      </c>
      <c t="s" s="4" r="D8">
        <v>504</v>
      </c>
    </row>
    <row spans="1:4" r="9">
      <c t="s" s="4" r="A9">
        <v>505</v>
      </c>
      <c t="s" s="4" r="D9">
        <v>506</v>
      </c>
    </row>
    <row spans="1:4" r="10">
      <c t="s" s="4" r="A10">
        <v>507</v>
      </c>
      <c t="s" s="4" r="D10">
        <v>508</v>
      </c>
    </row>
    <row spans="1:4" r="11">
      <c t="s" s="4" r="A11">
        <v>509</v>
      </c>
      <c t="s" s="4" r="D11">
        <v>510</v>
      </c>
    </row>
    <row spans="1:4" r="12">
      <c t="s" s="4" r="A12">
        <v>511</v>
      </c>
      <c t="s" s="4" r="D12">
        <v>381</v>
      </c>
    </row>
    <row spans="1:4" r="13">
      <c t="s" s="4" r="A13">
        <v>512</v>
      </c>
      <c t="n" s="7" r="D13">
        <v>10000</v>
      </c>
    </row>
    <row spans="1:4" r="14">
      <c t="s" s="4" r="A14">
        <v>513</v>
      </c>
      <c t="s" s="4" r="B14">
        <v>514</v>
      </c>
    </row>
    <row spans="1:4" r="15">
      <c t="s" s="4" r="A15">
        <v>515</v>
      </c>
      <c t="n" s="7" r="B15">
        <v>25000</v>
      </c>
    </row>
    <row spans="1:4" r="16">
      <c t="s" s="4" r="A16">
        <v>516</v>
      </c>
      <c t="n" s="6" r="B16">
        <v>726</v>
      </c>
    </row>
    <row spans="1:4" r="17">
      <c t="s" s="4" r="A17">
        <v>517</v>
      </c>
      <c t="n" s="6" r="D17">
        <v>90000</v>
      </c>
    </row>
    <row spans="1:4" r="18">
      <c t="s" s="4" r="A18">
        <v>518</v>
      </c>
      <c t="n" s="6" r="D18">
        <v>73800</v>
      </c>
    </row>
    <row spans="1:4" r="19">
      <c t="s" s="4" r="A19">
        <v>519</v>
      </c>
      <c t="n" s="6" r="D19">
        <v>9000</v>
      </c>
    </row>
    <row spans="1:4" r="20">
      <c t="s" s="4" r="A20">
        <v>520</v>
      </c>
      <c t="n" s="7" r="D20">
        <v>7200</v>
      </c>
    </row>
    <row spans="1:4" r="21">
      <c t="s" s="4" r="A21">
        <v>521</v>
      </c>
      <c t="s" s="4" r="D21">
        <v>381</v>
      </c>
    </row>
    <row spans="1:4" r="22">
      <c t="s" s="4" r="A22">
        <v>522</v>
      </c>
      <c t="s" s="4" r="D22">
        <v>523</v>
      </c>
    </row>
    <row spans="1:4" r="23">
      <c t="s" s="4" r="A23">
        <v>524</v>
      </c>
      <c t="n" s="6" r="C23">
        <v>25000000</v>
      </c>
    </row>
    <row spans="1:4" r="24">
      <c t="s" s="4" r="A24">
        <v>525</v>
      </c>
      <c t="n" s="7" r="C24">
        <v>10000</v>
      </c>
    </row>
    <row spans="1:4" r="25">
      <c t="s" s="4" r="A25">
        <v>526</v>
      </c>
      <c t="n" s="6" r="B25">
        <v>1166844</v>
      </c>
    </row>
    <row spans="1:4" r="26">
      <c t="s" s="4" r="A26">
        <v>527</v>
      </c>
      <c t="n" s="6" r="B26">
        <v>45995</v>
      </c>
    </row>
    <row spans="1:4" r="27">
      <c t="s" s="4" r="A27">
        <v>528</v>
      </c>
      <c t="n" s="7" r="B27">
        <v>495400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21"/>
  </cols>
  <sheetData>
    <row spans="1:2" r="1">
      <c t="s" s="1" r="A1">
        <v>529</v>
      </c>
      <c t="s" s="2" r="B1">
        <v>1</v>
      </c>
    </row>
    <row spans="1:2" r="2">
      <c t="s" s="2" r="B2">
        <v>325</v>
      </c>
    </row>
    <row spans="1:2" r="3">
      <c t="s" s="3" r="A3">
        <v>530</v>
      </c>
    </row>
    <row spans="1:2" r="4">
      <c t="s" s="4" r="A4">
        <v>531</v>
      </c>
      <c t="n" s="7" r="B4">
        <v>4337</v>
      </c>
    </row>
    <row spans="1:2" r="5">
      <c t="s" s="4" r="A5">
        <v>532</v>
      </c>
      <c t="n" s="6" r="B5">
        <v>11863</v>
      </c>
    </row>
    <row spans="1:2" r="6">
      <c t="s" s="4" r="A6">
        <v>533</v>
      </c>
      <c t="n" s="6" r="B6">
        <v>90000</v>
      </c>
    </row>
    <row spans="1:2" r="7">
      <c t="s" s="4" r="A7">
        <v>534</v>
      </c>
      <c t="n" s="7" r="B7">
        <v>26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535</v>
      </c>
      <c t="s" s="2" r="B1">
        <v>2</v>
      </c>
      <c t="s" s="2" r="C1">
        <v>30</v>
      </c>
    </row>
    <row spans="1:3" r="2">
      <c t="s" s="3" r="A2">
        <v>536</v>
      </c>
    </row>
    <row spans="1:3" r="3">
      <c t="s" s="4" r="A3">
        <v>537</v>
      </c>
      <c t="n" s="7" r="B3">
        <v>946910</v>
      </c>
      <c t="n" s="7" r="C3">
        <v>1245344</v>
      </c>
    </row>
    <row spans="1:3" r="4">
      <c t="s" s="4" r="A4">
        <v>538</v>
      </c>
      <c t="n" s="6" r="B4">
        <v>-2990</v>
      </c>
      <c t="n" s="6" r="C4">
        <v>-77157</v>
      </c>
    </row>
    <row spans="1:3" r="5">
      <c t="s" s="4" r="A5">
        <v>539</v>
      </c>
      <c t="n" s="6" r="B5">
        <v>943920</v>
      </c>
      <c t="n" s="6" r="C5">
        <v>1168187</v>
      </c>
    </row>
    <row spans="1:3" r="6">
      <c t="s" s="3" r="A6">
        <v>540</v>
      </c>
    </row>
    <row spans="1:3" r="7">
      <c t="s" s="4" r="A7">
        <v>541</v>
      </c>
      <c t="n" s="6" r="B7">
        <v>295000</v>
      </c>
    </row>
    <row spans="1:3" r="8">
      <c t="s" s="4" r="A8">
        <v>542</v>
      </c>
      <c t="n" s="6" r="B8">
        <v>-25987</v>
      </c>
    </row>
    <row spans="1:3" r="9">
      <c t="s" s="4" r="A9">
        <v>543</v>
      </c>
      <c t="n" s="6" r="B9">
        <v>269013</v>
      </c>
    </row>
    <row spans="1:3" r="10">
      <c t="s" s="3" r="A10">
        <v>544</v>
      </c>
    </row>
    <row spans="1:3" r="11">
      <c t="s" s="4" r="A11">
        <v>545</v>
      </c>
      <c t="n" s="6" r="B11">
        <v>30000</v>
      </c>
      <c t="n" s="6" r="C11">
        <v>30000</v>
      </c>
    </row>
    <row spans="1:3" r="12">
      <c t="s" s="4" r="A12">
        <v>546</v>
      </c>
      <c t="n" s="6" r="B12">
        <v>0</v>
      </c>
      <c t="n" s="6" r="C12">
        <v>-4438</v>
      </c>
    </row>
    <row spans="1:3" r="13">
      <c t="s" s="4" r="A13">
        <v>547</v>
      </c>
      <c t="n" s="6" r="B13">
        <v>30000</v>
      </c>
      <c t="n" s="6" r="C13">
        <v>25562</v>
      </c>
    </row>
    <row spans="1:3" r="14">
      <c t="s" s="3" r="A14">
        <v>548</v>
      </c>
    </row>
    <row spans="1:3" r="15">
      <c t="s" s="4" r="A15">
        <v>549</v>
      </c>
      <c t="n" s="6" r="B15">
        <v>1271910</v>
      </c>
      <c t="n" s="6" r="C15">
        <v>1275344</v>
      </c>
    </row>
    <row spans="1:3" r="16">
      <c t="s" s="4" r="A16">
        <v>550</v>
      </c>
      <c t="n" s="6" r="B16">
        <v>-28977</v>
      </c>
      <c t="n" s="6" r="C16">
        <v>-81595</v>
      </c>
    </row>
    <row spans="1:3" r="17">
      <c t="s" s="4" r="A17">
        <v>551</v>
      </c>
      <c t="n" s="6" r="B17">
        <v>1242933</v>
      </c>
      <c t="n" s="7" r="C17">
        <v>1193749</v>
      </c>
    </row>
    <row spans="1:3" r="18">
      <c t="s" s="3" r="A18">
        <v>552</v>
      </c>
    </row>
    <row spans="1:3" r="19">
      <c t="s" s="4" r="A19">
        <v>553</v>
      </c>
      <c t="n" s="6" r="B19">
        <v>64400</v>
      </c>
    </row>
    <row spans="1:3" r="20">
      <c t="s" s="4" r="A20">
        <v>554</v>
      </c>
      <c t="n" s="6" r="B20">
        <v>-60049</v>
      </c>
    </row>
    <row spans="1:3" r="21">
      <c t="s" s="4" r="A21">
        <v>555</v>
      </c>
      <c t="n" s="7" r="B21">
        <v>435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102</v>
      </c>
      <c t="s" s="2" r="B1">
        <v>1</v>
      </c>
    </row>
    <row spans="1:3" r="2">
      <c t="s" s="2" r="B2">
        <v>2</v>
      </c>
      <c t="s" s="2" r="C2">
        <v>77</v>
      </c>
    </row>
    <row spans="1:3" r="3">
      <c t="s" s="3" r="A3">
        <v>103</v>
      </c>
    </row>
    <row spans="1:3" r="4">
      <c t="s" s="4" r="A4">
        <v>104</v>
      </c>
      <c t="n" s="7" r="B4">
        <v>-1272698</v>
      </c>
      <c t="n" s="7" r="C4">
        <v>-1774639</v>
      </c>
    </row>
    <row spans="1:3" r="5">
      <c t="s" s="3" r="A5">
        <v>105</v>
      </c>
    </row>
    <row spans="1:3" r="6">
      <c t="s" s="4" r="A6">
        <v>106</v>
      </c>
      <c t="n" s="6" r="B6">
        <v>22367</v>
      </c>
      <c t="n" s="6" r="C6">
        <v>525703</v>
      </c>
    </row>
    <row spans="1:3" r="7">
      <c t="s" s="4" r="A7">
        <v>107</v>
      </c>
      <c t="n" s="6" r="B7">
        <v>305703</v>
      </c>
      <c t="n" s="6" r="C7">
        <v>67550</v>
      </c>
    </row>
    <row spans="1:3" r="8">
      <c t="s" s="4" r="A8">
        <v>108</v>
      </c>
      <c t="n" s="6" r="B8">
        <v>152027</v>
      </c>
      <c t="n" s="6" r="C8">
        <v>204312</v>
      </c>
    </row>
    <row spans="1:3" r="9">
      <c t="s" s="4" r="A9">
        <v>109</v>
      </c>
      <c t="n" s="6" r="B9">
        <v>0</v>
      </c>
      <c t="n" s="6" r="C9">
        <v>16046</v>
      </c>
    </row>
    <row spans="1:3" r="10">
      <c t="s" s="4" r="A10">
        <v>110</v>
      </c>
      <c t="n" s="6" r="B10">
        <v>49432</v>
      </c>
      <c t="n" s="6" r="C10">
        <v>44004</v>
      </c>
    </row>
    <row spans="1:3" r="11">
      <c t="s" s="4" r="A11">
        <v>111</v>
      </c>
      <c t="n" s="6" r="B11">
        <v>80396</v>
      </c>
      <c t="n" s="6" r="C11">
        <v>0</v>
      </c>
    </row>
    <row spans="1:3" r="12">
      <c t="s" s="4" r="A12">
        <v>112</v>
      </c>
      <c t="n" s="6" r="B12">
        <v>-72467</v>
      </c>
      <c t="n" s="6" r="C12">
        <v>0</v>
      </c>
    </row>
    <row spans="1:3" r="13">
      <c t="s" s="3" r="A13">
        <v>113</v>
      </c>
    </row>
    <row spans="1:3" r="14">
      <c t="s" s="4" r="A14">
        <v>114</v>
      </c>
      <c t="n" s="6" r="B14">
        <v>45190</v>
      </c>
      <c t="n" s="6" r="C14">
        <v>-9100</v>
      </c>
    </row>
    <row spans="1:3" r="15">
      <c t="s" s="4" r="A15">
        <v>34</v>
      </c>
      <c t="n" s="6" r="B15">
        <v>-240962</v>
      </c>
      <c t="n" s="6" r="C15">
        <v>-33254</v>
      </c>
    </row>
    <row spans="1:3" r="16">
      <c t="s" s="4" r="A16">
        <v>42</v>
      </c>
      <c t="n" s="6" r="B16">
        <v>68110</v>
      </c>
      <c t="n" s="6" r="C16">
        <v>342317</v>
      </c>
    </row>
    <row spans="1:3" r="17">
      <c t="s" s="4" r="A17">
        <v>47</v>
      </c>
      <c t="n" s="6" r="B17">
        <v>332186</v>
      </c>
      <c t="n" s="6" r="C17">
        <v>0</v>
      </c>
    </row>
    <row spans="1:3" r="18">
      <c t="s" s="4" r="A18">
        <v>48</v>
      </c>
      <c t="n" s="6" r="B18">
        <v>120749</v>
      </c>
      <c t="n" s="6" r="C18">
        <v>10300</v>
      </c>
    </row>
    <row spans="1:3" r="19">
      <c t="s" s="4" r="A19">
        <v>115</v>
      </c>
      <c t="n" s="6" r="B19">
        <v>39967</v>
      </c>
      <c t="n" s="6" r="C19">
        <v>26608</v>
      </c>
    </row>
    <row spans="1:3" r="20">
      <c t="s" s="4" r="A20">
        <v>116</v>
      </c>
      <c t="n" s="6" r="B20">
        <v>-370000</v>
      </c>
      <c t="n" s="6" r="C20">
        <v>-580153</v>
      </c>
    </row>
    <row spans="1:3" r="21">
      <c t="s" s="3" r="A21">
        <v>117</v>
      </c>
    </row>
    <row spans="1:3" r="22">
      <c t="s" s="4" r="A22">
        <v>118</v>
      </c>
      <c t="n" s="6" r="B22">
        <v>-2385</v>
      </c>
      <c t="n" s="6" r="C22">
        <v>-80954</v>
      </c>
    </row>
    <row spans="1:3" r="23">
      <c t="s" s="4" r="A23">
        <v>38</v>
      </c>
      <c t="n" s="6" r="B23">
        <v>-4</v>
      </c>
      <c t="n" s="6" r="C23">
        <v>-59497</v>
      </c>
    </row>
    <row spans="1:3" r="24">
      <c t="s" s="4" r="A24">
        <v>119</v>
      </c>
      <c t="n" s="6" r="B24">
        <v>-2389</v>
      </c>
      <c t="n" s="6" r="C24">
        <v>-140451</v>
      </c>
    </row>
    <row spans="1:3" r="25">
      <c t="s" s="3" r="A25">
        <v>120</v>
      </c>
    </row>
    <row spans="1:3" r="26">
      <c t="s" s="4" r="A26">
        <v>121</v>
      </c>
      <c t="n" s="6" r="B26">
        <v>45995</v>
      </c>
      <c t="n" s="6" r="C26">
        <v>50000</v>
      </c>
    </row>
    <row spans="1:3" r="27">
      <c t="s" s="4" r="A27">
        <v>122</v>
      </c>
      <c t="n" s="6" r="B27">
        <v>321800</v>
      </c>
      <c t="n" s="6" r="C27">
        <v>0</v>
      </c>
    </row>
    <row spans="1:3" r="28">
      <c t="s" s="4" r="A28">
        <v>123</v>
      </c>
      <c t="n" s="6" r="B28">
        <v>0</v>
      </c>
      <c t="n" s="6" r="C28">
        <v>408000</v>
      </c>
    </row>
    <row spans="1:3" r="29">
      <c t="s" s="4" r="A29">
        <v>124</v>
      </c>
      <c t="n" s="6" r="B29">
        <v>0</v>
      </c>
      <c t="n" s="6" r="C29">
        <v>30000</v>
      </c>
    </row>
    <row spans="1:3" r="30">
      <c t="s" s="4" r="A30">
        <v>125</v>
      </c>
      <c t="n" s="6" r="B30">
        <v>32773</v>
      </c>
      <c t="n" s="6" r="C30">
        <v>38084</v>
      </c>
    </row>
    <row spans="1:3" r="31">
      <c t="s" s="4" r="A31">
        <v>126</v>
      </c>
      <c t="n" s="6" r="B31">
        <v>-37147</v>
      </c>
      <c t="n" s="6" r="C31">
        <v>-15896</v>
      </c>
    </row>
    <row spans="1:3" r="32">
      <c t="s" s="4" r="A32">
        <v>127</v>
      </c>
      <c t="n" s="6" r="B32">
        <v>363421</v>
      </c>
      <c t="n" s="6" r="C32">
        <v>510188</v>
      </c>
    </row>
    <row spans="1:3" r="33">
      <c t="s" s="4" r="A33">
        <v>128</v>
      </c>
      <c t="n" s="6" r="B33">
        <v>-8968</v>
      </c>
      <c t="n" s="6" r="C33">
        <v>-210416</v>
      </c>
    </row>
    <row spans="1:3" r="34">
      <c t="s" s="4" r="A34">
        <v>129</v>
      </c>
      <c t="n" s="6" r="B34">
        <v>71393</v>
      </c>
      <c t="n" s="6" r="C34">
        <v>218513</v>
      </c>
    </row>
    <row spans="1:3" r="35">
      <c t="s" s="4" r="A35">
        <v>130</v>
      </c>
      <c t="n" s="6" r="B35">
        <v>62425</v>
      </c>
      <c t="n" s="6" r="C35">
        <v>8097</v>
      </c>
    </row>
    <row spans="1:3" r="36">
      <c t="s" s="3" r="A36">
        <v>131</v>
      </c>
    </row>
    <row spans="1:3" r="37">
      <c t="s" s="4" r="A37">
        <v>132</v>
      </c>
      <c t="n" s="6" r="B37">
        <v>31503</v>
      </c>
      <c t="n" s="6" r="C37">
        <v>23044</v>
      </c>
    </row>
    <row spans="1:3" r="38">
      <c t="s" s="4" r="A38">
        <v>133</v>
      </c>
      <c t="n" s="6" r="B38">
        <v>0</v>
      </c>
      <c t="n" s="6" r="C38">
        <v>0</v>
      </c>
    </row>
    <row spans="1:3" r="39">
      <c t="s" s="3" r="A39">
        <v>134</v>
      </c>
    </row>
    <row spans="1:3" r="40">
      <c t="s" s="4" r="A40">
        <v>135</v>
      </c>
      <c t="n" s="6" r="B40">
        <v>0</v>
      </c>
      <c t="n" s="6" r="C40">
        <v>73053</v>
      </c>
    </row>
    <row spans="1:3" r="41">
      <c t="s" s="4" r="A41">
        <v>136</v>
      </c>
      <c t="n" s="6" r="B41">
        <v>0</v>
      </c>
      <c t="n" s="6" r="C41">
        <v>17111</v>
      </c>
    </row>
    <row spans="1:3" r="42">
      <c t="s" s="4" r="A42">
        <v>137</v>
      </c>
      <c t="n" s="6" r="B42">
        <v>4858</v>
      </c>
      <c t="n" s="6" r="C42">
        <v>119559</v>
      </c>
    </row>
    <row spans="1:3" r="43">
      <c t="s" s="4" r="A43">
        <v>138</v>
      </c>
      <c t="n" s="6" r="B43">
        <v>307982</v>
      </c>
      <c t="n" s="6" r="C43">
        <v>0</v>
      </c>
    </row>
    <row spans="1:3" r="44">
      <c t="s" s="4" r="A44">
        <v>139</v>
      </c>
      <c t="n" s="6" r="B44">
        <v>290106</v>
      </c>
      <c t="n" s="6" r="C44">
        <v>0</v>
      </c>
    </row>
    <row spans="1:3" r="45">
      <c t="s" s="4" r="A45">
        <v>140</v>
      </c>
      <c t="n" s="6" r="B45">
        <v>52256</v>
      </c>
      <c t="n" s="6" r="C45">
        <v>0</v>
      </c>
    </row>
    <row spans="1:3" r="46">
      <c t="s" s="4" r="A46">
        <v>141</v>
      </c>
      <c t="n" s="6" r="B46">
        <v>664262</v>
      </c>
      <c t="n" s="6" r="C46">
        <v>0</v>
      </c>
    </row>
    <row spans="1:3" r="47">
      <c t="s" s="4" r="A47">
        <v>142</v>
      </c>
      <c t="n" s="6" r="B47">
        <v>151161</v>
      </c>
      <c t="n" s="6" r="C47">
        <v>0</v>
      </c>
    </row>
    <row spans="1:3" r="48">
      <c t="s" s="4" r="A48">
        <v>143</v>
      </c>
      <c t="n" s="6" r="B48">
        <v>46535</v>
      </c>
      <c t="n" s="6" r="C48">
        <v>0</v>
      </c>
    </row>
    <row spans="1:3" r="49">
      <c t="s" s="4" r="A49">
        <v>144</v>
      </c>
      <c t="n" s="6" r="B49">
        <v>92000</v>
      </c>
      <c t="n" s="6" r="C49">
        <v>0</v>
      </c>
    </row>
    <row spans="1:3" r="50">
      <c t="s" s="4" r="A50">
        <v>145</v>
      </c>
      <c t="n" s="6" r="B50">
        <v>212323</v>
      </c>
      <c t="n" s="6" r="C50">
        <v>0</v>
      </c>
    </row>
    <row spans="1:3" r="51">
      <c t="s" s="4" r="A51">
        <v>146</v>
      </c>
      <c t="n" s="6" r="B51">
        <v>5940</v>
      </c>
      <c t="n" s="6" r="C51">
        <v>0</v>
      </c>
    </row>
    <row spans="1:3" r="52">
      <c t="s" s="4" r="A52">
        <v>147</v>
      </c>
      <c t="n" s="6" r="B52">
        <v>25000</v>
      </c>
      <c t="n" s="6" r="C52">
        <v>0</v>
      </c>
    </row>
    <row spans="1:3" r="53">
      <c t="s" s="4" r="A53">
        <v>148</v>
      </c>
      <c t="n" s="7" r="B53">
        <v>25000</v>
      </c>
      <c t="n" s="7" r="C53">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6"/>
    <col customWidth="1" max="2" min="2" width="21"/>
  </cols>
  <sheetData>
    <row spans="1:2" r="1">
      <c t="s" s="1" r="A1">
        <v>556</v>
      </c>
      <c t="s" s="2" r="B1">
        <v>325</v>
      </c>
    </row>
    <row spans="1:2" r="2">
      <c t="n" s="13" r="A2">
        <v>1</v>
      </c>
    </row>
    <row spans="1:2" r="3">
      <c t="s" s="4" r="A3">
        <v>557</v>
      </c>
      <c t="n" s="7" r="B3">
        <v>0</v>
      </c>
    </row>
    <row spans="1:2" r="4">
      <c t="s" s="4" r="A4">
        <v>558</v>
      </c>
      <c t="n" s="6" r="B4">
        <v>0</v>
      </c>
    </row>
    <row spans="1:2" r="5">
      <c t="n" s="13" r="A5">
        <v>2</v>
      </c>
    </row>
    <row spans="1:2" r="6">
      <c t="s" s="4" r="A6">
        <v>559</v>
      </c>
      <c t="n" s="6" r="B6">
        <v>0</v>
      </c>
    </row>
    <row spans="1:2" r="7">
      <c t="s" s="4" r="A7">
        <v>560</v>
      </c>
      <c t="n" s="6" r="B7">
        <v>0</v>
      </c>
    </row>
    <row spans="1:2" r="8">
      <c t="n" s="13" r="A8">
        <v>3</v>
      </c>
    </row>
    <row spans="1:2" r="9">
      <c t="s" s="4" r="A9">
        <v>561</v>
      </c>
      <c t="n" s="6" r="B9">
        <v>0</v>
      </c>
    </row>
    <row spans="1:2" r="10">
      <c t="s" s="4" r="A10">
        <v>562</v>
      </c>
      <c t="n" s="6" r="B10">
        <v>231856</v>
      </c>
    </row>
    <row spans="1:2" r="11">
      <c t="s" s="3" r="A11">
        <v>563</v>
      </c>
    </row>
    <row spans="1:2" r="12">
      <c t="s" s="4" r="A12">
        <v>564</v>
      </c>
      <c t="n" s="6" r="B12">
        <v>0</v>
      </c>
    </row>
    <row spans="1:2" r="13">
      <c t="s" s="4" r="A13">
        <v>565</v>
      </c>
      <c t="n" s="7" r="B13">
        <v>23185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s>
  <sheetData>
    <row spans="1:6" r="1">
      <c t="s" s="1" r="A1">
        <v>566</v>
      </c>
      <c t="s" s="2" r="B1">
        <v>2</v>
      </c>
      <c t="s" s="2" r="C1">
        <v>238</v>
      </c>
      <c t="s" s="2" r="D1">
        <v>30</v>
      </c>
      <c t="s" s="2" r="E1">
        <v>250</v>
      </c>
      <c t="s" s="2" r="F1">
        <v>251</v>
      </c>
    </row>
    <row spans="1:6" r="2">
      <c t="s" s="3" r="A2">
        <v>567</v>
      </c>
    </row>
    <row spans="1:6" r="3">
      <c t="s" s="4" r="A3">
        <v>568</v>
      </c>
      <c t="n" s="7" r="F3">
        <v>15000</v>
      </c>
    </row>
    <row spans="1:6" r="4">
      <c t="s" s="4" r="A4">
        <v>569</v>
      </c>
      <c t="n" s="7" r="C4">
        <v>45000</v>
      </c>
    </row>
    <row spans="1:6" r="5">
      <c t="s" s="4" r="A5">
        <v>570</v>
      </c>
      <c t="n" s="7" r="B5">
        <v>270000</v>
      </c>
      <c t="n" s="7" r="D5">
        <v>135000</v>
      </c>
    </row>
    <row spans="1:6" r="6">
      <c t="s" s="4" r="A6">
        <v>571</v>
      </c>
      <c t="n" s="7" r="E6">
        <v>30000</v>
      </c>
    </row>
    <row spans="1:6" r="7">
      <c t="s" s="4" r="A7">
        <v>572</v>
      </c>
      <c t="s" s="4" r="E7">
        <v>261</v>
      </c>
    </row>
    <row spans="1:6" r="8">
      <c t="s" s="4" r="A8">
        <v>573</v>
      </c>
      <c t="n" s="6" r="E8">
        <v>2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7"/>
    <col customWidth="1" max="5" min="5" width="24"/>
  </cols>
  <sheetData>
    <row spans="1:5" r="1">
      <c t="s" s="1" r="A1">
        <v>574</v>
      </c>
      <c t="s" s="2" r="B1">
        <v>325</v>
      </c>
      <c t="s" s="2" r="C1">
        <v>575</v>
      </c>
      <c t="s" s="2" r="D1">
        <v>576</v>
      </c>
      <c t="s" s="2" r="E1">
        <v>577</v>
      </c>
    </row>
    <row spans="1:5" r="2">
      <c t="s" s="3" r="A2">
        <v>578</v>
      </c>
    </row>
    <row spans="1:5" r="3">
      <c t="s" s="4" r="A3">
        <v>579</v>
      </c>
      <c t="n" s="9" r="E3">
        <v>121.24</v>
      </c>
    </row>
    <row spans="1:5" r="4">
      <c t="s" s="4" r="A4">
        <v>580</v>
      </c>
      <c t="s" s="4" r="E4">
        <v>581</v>
      </c>
    </row>
    <row spans="1:5" r="5">
      <c t="s" s="4" r="A5">
        <v>582</v>
      </c>
      <c t="n" s="7" r="B5">
        <v>51</v>
      </c>
    </row>
    <row spans="1:5" r="6">
      <c t="s" s="3" r="A6">
        <v>583</v>
      </c>
    </row>
    <row spans="1:5" r="7">
      <c t="s" s="4" r="A7">
        <v>584</v>
      </c>
      <c t="n" s="6" r="D7">
        <v>4000000</v>
      </c>
    </row>
    <row spans="1:5" r="8">
      <c t="s" s="4" r="A8">
        <v>585</v>
      </c>
      <c t="n" s="7" r="D8">
        <v>800000</v>
      </c>
    </row>
    <row spans="1:5" r="9">
      <c t="s" s="4" r="A9">
        <v>586</v>
      </c>
      <c t="n" s="6" r="D9">
        <v>800000</v>
      </c>
    </row>
    <row spans="1:5" r="10">
      <c t="s" s="4" r="A10">
        <v>587</v>
      </c>
      <c t="n" s="6" r="D10">
        <v>60</v>
      </c>
    </row>
    <row spans="1:5" r="11">
      <c t="s" s="4" r="A11">
        <v>588</v>
      </c>
      <c t="n" s="6" r="C11">
        <v>10000000</v>
      </c>
    </row>
    <row spans="1:5" r="12">
      <c t="s" s="4" r="A12">
        <v>589</v>
      </c>
      <c t="n" s="7" r="C12">
        <v>1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590</v>
      </c>
      <c t="s" s="2" r="B1">
        <v>591</v>
      </c>
      <c t="s" s="2" r="C1">
        <v>592</v>
      </c>
      <c t="s" s="2" r="D1">
        <v>593</v>
      </c>
      <c t="s" s="2" r="E1">
        <v>594</v>
      </c>
      <c t="s" s="2" r="F1">
        <v>595</v>
      </c>
    </row>
    <row spans="1:6" r="2">
      <c t="s" s="3" r="A2">
        <v>596</v>
      </c>
    </row>
    <row spans="1:6" r="3">
      <c t="s" s="4" r="A3">
        <v>597</v>
      </c>
      <c t="n" s="6" r="F3">
        <v>15000000</v>
      </c>
    </row>
    <row spans="1:6" r="4">
      <c t="s" s="4" r="A4">
        <v>598</v>
      </c>
      <c t="n" s="6" r="E4">
        <v>15000000</v>
      </c>
    </row>
    <row spans="1:6" r="5">
      <c t="s" s="4" r="A5">
        <v>599</v>
      </c>
      <c t="n" s="6" r="C5">
        <v>23000000</v>
      </c>
      <c t="n" s="6" r="D5">
        <v>15000000</v>
      </c>
    </row>
    <row spans="1:6" r="6">
      <c t="s" s="4" r="A6">
        <v>600</v>
      </c>
      <c t="n" s="6" r="C6">
        <v>28000000</v>
      </c>
      <c t="n" s="6" r="D6">
        <v>23000000</v>
      </c>
    </row>
    <row spans="1:6" r="7">
      <c t="s" s="4" r="A7">
        <v>601</v>
      </c>
      <c t="n" s="6" r="B7">
        <v>50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7"/>
  </cols>
  <sheetData>
    <row spans="1:2" r="1">
      <c t="s" s="1" r="A1">
        <v>602</v>
      </c>
      <c t="s" s="2" r="B1">
        <v>1</v>
      </c>
    </row>
    <row spans="1:2" r="2">
      <c t="s" s="2" r="B2">
        <v>286</v>
      </c>
    </row>
    <row spans="1:2" r="3">
      <c t="s" s="3" r="A3">
        <v>603</v>
      </c>
    </row>
    <row spans="1:2" r="4">
      <c t="s" s="4" r="A4">
        <v>604</v>
      </c>
      <c t="n" s="6" r="B4">
        <v>0</v>
      </c>
    </row>
    <row spans="1:2" r="5">
      <c t="s" s="3" r="A5">
        <v>605</v>
      </c>
    </row>
    <row spans="1:2" r="6">
      <c t="s" s="4" r="A6">
        <v>606</v>
      </c>
      <c t="n" s="6" r="B6">
        <v>21616700</v>
      </c>
    </row>
    <row spans="1:2" r="7">
      <c t="s" s="4" r="A7">
        <v>607</v>
      </c>
      <c t="n" s="7" r="B7">
        <v>1120026</v>
      </c>
    </row>
    <row spans="1:2" r="8">
      <c t="s" s="4" r="A8">
        <v>608</v>
      </c>
      <c t="n" s="6" r="B8">
        <v>103626</v>
      </c>
    </row>
    <row spans="1:2" r="9">
      <c t="s" s="4" r="A9">
        <v>609</v>
      </c>
      <c t="n" s="6" r="B9">
        <v>305703</v>
      </c>
    </row>
    <row spans="1:2" r="10">
      <c t="s" s="4" r="A10">
        <v>610</v>
      </c>
      <c t="n" s="6" r="B10">
        <v>664262</v>
      </c>
    </row>
    <row spans="1:2" r="11">
      <c t="s" s="4" r="A11">
        <v>611</v>
      </c>
      <c t="n" s="7" r="B11">
        <v>46535</v>
      </c>
    </row>
    <row spans="1:2" r="12">
      <c t="s" s="4" r="A12">
        <v>612</v>
      </c>
      <c t="n" s="6" r="B12">
        <v>2494777</v>
      </c>
    </row>
    <row spans="1:2" r="13">
      <c t="s" s="4" r="A13">
        <v>613</v>
      </c>
      <c t="n" s="7" r="B13">
        <v>135614</v>
      </c>
    </row>
    <row spans="1:2" r="14">
      <c t="s" s="4" r="A14">
        <v>614</v>
      </c>
      <c t="n" s="7" r="B14">
        <v>15547</v>
      </c>
    </row>
    <row spans="1:2" r="15">
      <c t="s" s="4" r="A15">
        <v>615</v>
      </c>
      <c t="n" s="6" r="B15">
        <v>3991820</v>
      </c>
    </row>
    <row spans="1:2" r="16">
      <c t="s" s="4" r="A16">
        <v>616</v>
      </c>
      <c t="n" s="7" r="B16">
        <v>186480</v>
      </c>
    </row>
    <row spans="1:2" r="17">
      <c t="s" s="4" r="A17">
        <v>617</v>
      </c>
      <c t="n" s="7" r="B17">
        <v>31070</v>
      </c>
    </row>
    <row spans="1:2" r="18">
      <c t="s" s="4" r="A18">
        <v>618</v>
      </c>
      <c t="n" s="6" r="B18">
        <v>7272728</v>
      </c>
    </row>
    <row spans="1:2" r="19">
      <c t="s" s="4" r="A19">
        <v>619</v>
      </c>
      <c t="n" s="7" r="B19">
        <v>402673</v>
      </c>
    </row>
    <row spans="1:2" r="20">
      <c t="s" s="4" r="A20">
        <v>620</v>
      </c>
      <c t="n" s="7" r="B20">
        <v>94961</v>
      </c>
    </row>
    <row spans="1:2" r="21">
      <c t="s" s="4" r="A21">
        <v>621</v>
      </c>
      <c t="n" s="6" r="B21">
        <v>150000</v>
      </c>
    </row>
    <row spans="1:2" r="22">
      <c t="s" s="4" r="A22">
        <v>622</v>
      </c>
      <c t="n" s="7" r="B22">
        <v>4858</v>
      </c>
    </row>
    <row spans="1:2" r="23">
      <c t="s" s="4" r="A23">
        <v>623</v>
      </c>
      <c t="n" s="6" r="B23">
        <v>1166844</v>
      </c>
    </row>
    <row spans="1:2" r="24">
      <c t="s" s="4" r="A24">
        <v>624</v>
      </c>
      <c t="n" s="7" r="B24">
        <v>45995</v>
      </c>
    </row>
    <row spans="1:2" r="25">
      <c t="s" s="4" r="A25">
        <v>625</v>
      </c>
      <c t="n" s="6" r="B25">
        <v>2879127</v>
      </c>
    </row>
    <row spans="1:2" r="26">
      <c t="s" s="4" r="A26">
        <v>626</v>
      </c>
      <c t="n" s="7" r="B26">
        <v>5225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7"/>
  </cols>
  <sheetData>
    <row spans="1:2" r="1">
      <c t="s" s="1" r="A1">
        <v>627</v>
      </c>
      <c t="s" s="2" r="B1">
        <v>1</v>
      </c>
    </row>
    <row spans="1:2" r="2">
      <c t="s" s="2" r="B2">
        <v>628</v>
      </c>
    </row>
    <row spans="1:2" r="3">
      <c t="s" s="3" r="A3">
        <v>629</v>
      </c>
    </row>
    <row spans="1:2" r="4">
      <c t="s" s="4" r="A4">
        <v>630</v>
      </c>
      <c t="n" s="7" r="B4">
        <v>22367</v>
      </c>
    </row>
    <row spans="1:2" r="5">
      <c t="s" s="4" r="A5">
        <v>631</v>
      </c>
      <c t="n" s="6" r="B5">
        <v>500000</v>
      </c>
    </row>
    <row spans="1:2" r="6">
      <c t="s" s="4" r="A6">
        <v>632</v>
      </c>
      <c t="n" s="9" r="B6">
        <v>0.05</v>
      </c>
    </row>
    <row spans="1:2" r="7">
      <c t="s" s="4" r="A7">
        <v>633</v>
      </c>
      <c t="n" s="8" r="B7">
        <v>0.062</v>
      </c>
    </row>
    <row spans="1:2" r="8">
      <c t="s" s="4" r="A8">
        <v>634</v>
      </c>
      <c t="n" s="7" r="B8">
        <v>2236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7"/>
  </cols>
  <sheetData>
    <row spans="1:2" r="1">
      <c t="s" s="1" r="A1">
        <v>635</v>
      </c>
      <c t="s" s="2" r="B1">
        <v>1</v>
      </c>
    </row>
    <row spans="1:2" r="2">
      <c t="s" s="2" r="B2">
        <v>628</v>
      </c>
    </row>
    <row spans="1:2" r="3">
      <c t="s" s="3" r="A3">
        <v>636</v>
      </c>
    </row>
    <row spans="1:2" r="4">
      <c t="s" s="4" r="A4">
        <v>637</v>
      </c>
      <c t="n" s="6" r="B4">
        <v>471429</v>
      </c>
    </row>
    <row spans="1:2" r="5">
      <c t="s" s="4" r="A5">
        <v>638</v>
      </c>
      <c t="n" s="6" r="B5">
        <v>471429</v>
      </c>
    </row>
    <row spans="1:2" r="6">
      <c t="s" s="4" r="A6">
        <v>639</v>
      </c>
      <c t="n" s="8" r="B6">
        <v>0.051</v>
      </c>
    </row>
    <row spans="1:2" r="7">
      <c t="s" s="4" r="A7">
        <v>640</v>
      </c>
      <c t="n" s="7" r="B7">
        <v>1677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9"/>
    <col customWidth="1" max="2" min="2" width="31"/>
  </cols>
  <sheetData>
    <row spans="1:2" r="1">
      <c t="s" s="1" r="A1">
        <v>641</v>
      </c>
      <c t="s" s="2" r="B1">
        <v>1</v>
      </c>
    </row>
    <row spans="1:2" r="2">
      <c t="s" s="2" r="B2">
        <v>642</v>
      </c>
    </row>
    <row spans="1:2" r="3">
      <c t="s" s="3" r="A3">
        <v>643</v>
      </c>
    </row>
    <row spans="1:2" r="4">
      <c t="s" s="4" r="A4">
        <v>644</v>
      </c>
      <c t="n" s="14" r="B4">
        <v>0.01815</v>
      </c>
    </row>
    <row spans="1:2" r="5">
      <c t="s" s="4" r="A5">
        <v>645</v>
      </c>
      <c t="n" s="9" r="B5">
        <v>0.17</v>
      </c>
    </row>
    <row spans="1:2" r="6">
      <c t="s" s="4" r="A6">
        <v>646</v>
      </c>
      <c t="s" s="4" r="B6">
        <v>318</v>
      </c>
    </row>
    <row spans="1:2" r="7">
      <c t="s" s="4" r="A7">
        <v>647</v>
      </c>
      <c t="s" s="4" r="B7">
        <v>648</v>
      </c>
    </row>
    <row spans="1:2" r="8">
      <c t="s" s="4" r="A8">
        <v>649</v>
      </c>
      <c t="s" s="4" r="B8">
        <v>650</v>
      </c>
    </row>
    <row spans="1:2" r="9">
      <c t="s" s="4" r="A9">
        <v>651</v>
      </c>
      <c t="s" s="4" r="B9">
        <v>652</v>
      </c>
    </row>
    <row spans="1:2" r="10">
      <c t="s" s="4" r="A10">
        <v>653</v>
      </c>
      <c t="n" s="11" r="B10">
        <v>1.3</v>
      </c>
    </row>
    <row spans="1:2" r="11">
      <c t="s" s="4" r="A11">
        <v>654</v>
      </c>
      <c t="n" s="6" r="B11">
        <v>5</v>
      </c>
    </row>
    <row spans="1:2" r="12">
      <c t="s" s="4" r="A12">
        <v>655</v>
      </c>
      <c t="n" s="7" r="B12">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0"/>
  </cols>
  <sheetData>
    <row spans="1:2" r="1">
      <c t="s" s="1" r="A1">
        <v>656</v>
      </c>
      <c t="s" s="2" r="B1">
        <v>1</v>
      </c>
    </row>
    <row spans="1:2" r="2">
      <c t="s" s="2" r="B2">
        <v>657</v>
      </c>
    </row>
    <row spans="1:2" r="3">
      <c t="s" s="3" r="A3">
        <v>658</v>
      </c>
    </row>
    <row spans="1:2" r="4">
      <c t="s" s="4" r="A4">
        <v>659</v>
      </c>
      <c t="n" s="6" r="B4">
        <v>10387500</v>
      </c>
    </row>
    <row spans="1:2" r="5">
      <c t="s" s="4" r="A5">
        <v>660</v>
      </c>
      <c t="n" s="6" r="B5">
        <v>500000</v>
      </c>
    </row>
    <row spans="1:2" r="6">
      <c t="s" s="4" r="A6">
        <v>661</v>
      </c>
      <c t="n" s="6" r="B6">
        <v>0</v>
      </c>
    </row>
    <row spans="1:2" r="7">
      <c t="s" s="4" r="A7">
        <v>662</v>
      </c>
      <c t="n" s="6" r="B7">
        <v>0</v>
      </c>
    </row>
    <row spans="1:2" r="8">
      <c t="s" s="4" r="A8">
        <v>663</v>
      </c>
      <c t="n" s="6" r="B8">
        <v>0</v>
      </c>
    </row>
    <row spans="1:2" r="9">
      <c t="s" s="4" r="A9">
        <v>664</v>
      </c>
      <c t="n" s="6" r="B9">
        <v>10887500</v>
      </c>
    </row>
    <row spans="1:2" r="10">
      <c t="s" s="4" r="A10">
        <v>665</v>
      </c>
      <c t="n" s="6" r="B10">
        <v>10887500</v>
      </c>
    </row>
    <row spans="1:2" r="11">
      <c t="s" s="3" r="A11">
        <v>666</v>
      </c>
    </row>
    <row spans="1:2" r="12">
      <c t="s" s="4" r="A12">
        <v>667</v>
      </c>
      <c t="n" s="9" r="B12">
        <v>0.28</v>
      </c>
    </row>
    <row spans="1:2" r="13">
      <c t="s" s="4" r="A13">
        <v>668</v>
      </c>
      <c t="n" s="15" r="B13">
        <v>0.056</v>
      </c>
    </row>
    <row spans="1:2" r="14">
      <c t="s" s="4" r="A14">
        <v>669</v>
      </c>
      <c t="n" s="10" r="B14">
        <v>0.27</v>
      </c>
    </row>
    <row spans="1:2" r="15">
      <c t="s" s="4" r="A15">
        <v>670</v>
      </c>
      <c t="n" s="9" r="B15">
        <v>0.2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0"/>
  </cols>
  <sheetData>
    <row spans="1:2" r="1">
      <c t="s" s="1" r="A1">
        <v>671</v>
      </c>
      <c t="s" s="2" r="B1">
        <v>1</v>
      </c>
    </row>
    <row spans="1:2" r="2">
      <c t="s" s="2" r="B2">
        <v>657</v>
      </c>
    </row>
    <row spans="1:2" r="3">
      <c t="s" s="3" r="A3">
        <v>672</v>
      </c>
    </row>
    <row spans="1:2" r="4">
      <c t="s" s="4" r="A4">
        <v>673</v>
      </c>
      <c t="n" s="6" r="B4">
        <v>4861344</v>
      </c>
    </row>
    <row spans="1:2" r="5">
      <c t="s" s="4" r="A5">
        <v>674</v>
      </c>
      <c t="n" s="6" r="B5">
        <v>471429</v>
      </c>
    </row>
    <row spans="1:2" r="6">
      <c t="s" s="4" r="A6">
        <v>675</v>
      </c>
      <c t="n" s="6" r="B6">
        <v>0</v>
      </c>
    </row>
    <row spans="1:2" r="7">
      <c t="s" s="4" r="A7">
        <v>676</v>
      </c>
      <c t="n" s="6" r="B7">
        <v>0</v>
      </c>
    </row>
    <row spans="1:2" r="8">
      <c t="s" s="4" r="A8">
        <v>677</v>
      </c>
      <c t="n" s="6" r="B8">
        <v>0</v>
      </c>
    </row>
    <row spans="1:2" r="9">
      <c t="s" s="4" r="A9">
        <v>678</v>
      </c>
      <c t="n" s="6" r="B9">
        <v>5332773</v>
      </c>
    </row>
    <row spans="1:2" r="10">
      <c t="s" s="4" r="A10">
        <v>679</v>
      </c>
      <c t="n" s="6" r="B10">
        <v>5332773</v>
      </c>
    </row>
    <row spans="1:2" r="11">
      <c t="s" s="3" r="A11">
        <v>680</v>
      </c>
    </row>
    <row spans="1:2" r="12">
      <c t="s" s="4" r="A12">
        <v>681</v>
      </c>
      <c t="n" s="8" r="B12">
        <v>0.073</v>
      </c>
    </row>
    <row spans="1:2" r="13">
      <c t="s" s="4" r="A13">
        <v>682</v>
      </c>
      <c t="n" s="15" r="B13">
        <v>0.051</v>
      </c>
    </row>
    <row spans="1:2" r="14">
      <c t="s" s="4" r="A14">
        <v>683</v>
      </c>
      <c t="n" s="15" r="B14">
        <v>0.07099999999999999</v>
      </c>
    </row>
    <row spans="1:2" r="15">
      <c t="s" s="4" r="A15">
        <v>684</v>
      </c>
      <c t="n" s="8" r="B15">
        <v>0.0709999999999999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49</v>
      </c>
      <c t="s" s="2" r="B1">
        <v>1</v>
      </c>
    </row>
    <row spans="1:2" r="2">
      <c t="s" s="2" r="B2">
        <v>2</v>
      </c>
    </row>
    <row spans="1:2" r="3">
      <c t="s" s="3" r="A3">
        <v>149</v>
      </c>
    </row>
    <row spans="1:2" r="4">
      <c t="s" s="4" r="A4">
        <v>149</v>
      </c>
      <c t="s" s="4" r="B4">
        <v>15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7"/>
  </cols>
  <sheetData>
    <row spans="1:2" r="1">
      <c t="s" s="1" r="A1">
        <v>685</v>
      </c>
      <c t="s" s="2" r="B1">
        <v>628</v>
      </c>
    </row>
    <row spans="1:2" r="2">
      <c t="s" s="3" r="A2">
        <v>686</v>
      </c>
    </row>
    <row spans="1:2" r="3">
      <c t="s" s="4" r="A3">
        <v>687</v>
      </c>
      <c t="n" s="9" r="B3">
        <v>0.05</v>
      </c>
    </row>
    <row spans="1:2" r="4">
      <c t="s" s="4" r="A4">
        <v>688</v>
      </c>
      <c t="n" s="9" r="B4">
        <v>1.02</v>
      </c>
    </row>
    <row spans="1:2" r="5">
      <c t="s" s="4" r="A5">
        <v>689</v>
      </c>
      <c t="n" s="6" r="B5">
        <v>5</v>
      </c>
    </row>
    <row spans="1:2" r="6">
      <c t="s" s="4" r="A6">
        <v>690</v>
      </c>
      <c t="n" s="7" r="B6">
        <v>0</v>
      </c>
    </row>
    <row spans="1:2" r="7">
      <c t="s" s="4" r="A7">
        <v>691</v>
      </c>
      <c t="n" s="8" r="B7">
        <v>0.051</v>
      </c>
    </row>
    <row spans="1:2" r="8">
      <c t="s" s="4" r="A8">
        <v>692</v>
      </c>
      <c t="n" s="9" r="B8">
        <v>0.17</v>
      </c>
    </row>
    <row spans="1:2" r="9">
      <c t="s" s="4" r="A9">
        <v>693</v>
      </c>
      <c t="n" s="10" r="B9">
        <v>2.15</v>
      </c>
    </row>
    <row spans="1:2" r="10">
      <c t="s" s="4" r="A10">
        <v>694</v>
      </c>
      <c t="n" s="7" r="B10">
        <v>0</v>
      </c>
    </row>
    <row spans="1:2" r="11">
      <c t="s" s="4" r="A11">
        <v>695</v>
      </c>
      <c t="n" s="6" r="B11">
        <v>28000000</v>
      </c>
    </row>
    <row spans="1:2" r="12">
      <c t="s" s="4" r="A12">
        <v>696</v>
      </c>
      <c t="n" s="6" r="B12">
        <v>1196703</v>
      </c>
    </row>
    <row spans="1:2" r="13">
      <c t="s" s="4" r="A13">
        <v>697</v>
      </c>
      <c t="n" s="6" r="B13">
        <v>108875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698</v>
      </c>
      <c t="s" s="2" r="B1">
        <v>699</v>
      </c>
      <c t="s" s="2" r="C1">
        <v>700</v>
      </c>
      <c t="s" s="2" r="D1">
        <v>701</v>
      </c>
      <c t="s" s="2" r="E1">
        <v>702</v>
      </c>
      <c t="s" s="2" r="F1">
        <v>2</v>
      </c>
      <c t="s" s="2" r="G1">
        <v>703</v>
      </c>
    </row>
    <row spans="1:7" r="2">
      <c t="s" s="3" r="A2">
        <v>704</v>
      </c>
    </row>
    <row spans="1:7" r="3">
      <c t="s" s="4" r="A3">
        <v>705</v>
      </c>
      <c t="n" s="6" r="E3">
        <v>250000</v>
      </c>
    </row>
    <row spans="1:7" r="4">
      <c t="s" s="4" r="A4">
        <v>706</v>
      </c>
      <c t="n" s="8" r="E4">
        <v>0.042</v>
      </c>
    </row>
    <row spans="1:7" r="5">
      <c t="s" s="4" r="A5">
        <v>707</v>
      </c>
      <c t="n" s="6" r="G5">
        <v>28000000</v>
      </c>
    </row>
    <row spans="1:7" r="6">
      <c t="s" s="4" r="A6">
        <v>708</v>
      </c>
      <c t="n" s="6" r="D6">
        <v>22000000</v>
      </c>
    </row>
    <row spans="1:7" r="7">
      <c t="s" s="4" r="A7">
        <v>709</v>
      </c>
      <c t="n" s="6" r="D7">
        <v>50000000</v>
      </c>
    </row>
    <row spans="1:7" r="8">
      <c t="s" s="4" r="A8">
        <v>710</v>
      </c>
      <c t="n" s="6" r="B8">
        <v>22000000</v>
      </c>
    </row>
    <row spans="1:7" r="9">
      <c t="s" s="4" r="A9">
        <v>711</v>
      </c>
      <c t="n" s="6" r="F9">
        <v>4821139</v>
      </c>
    </row>
    <row spans="1:7" r="10">
      <c t="s" s="4" r="A10">
        <v>624</v>
      </c>
      <c t="n" s="7" r="F10">
        <v>190128</v>
      </c>
    </row>
    <row spans="1:7" r="11">
      <c t="s" s="4" r="A11">
        <v>712</v>
      </c>
      <c t="n" s="6" r="F11">
        <v>180000</v>
      </c>
    </row>
    <row spans="1:7" r="12">
      <c t="s" s="4" r="A12">
        <v>713</v>
      </c>
      <c t="n" s="7" r="F12">
        <v>6662</v>
      </c>
    </row>
    <row spans="1:7" r="13">
      <c t="s" s="4" r="A13">
        <v>714</v>
      </c>
      <c t="n" s="6" r="F13">
        <v>9506619</v>
      </c>
    </row>
    <row spans="1:7" r="14">
      <c t="s" s="4" r="A14">
        <v>715</v>
      </c>
      <c t="n" s="6" r="E14">
        <v>1000000</v>
      </c>
    </row>
    <row spans="1:7" r="15">
      <c t="s" s="4" r="A15">
        <v>716</v>
      </c>
      <c t="n" s="6" r="D15">
        <v>9000000</v>
      </c>
    </row>
    <row spans="1:7" r="16">
      <c t="s" s="4" r="A16">
        <v>717</v>
      </c>
      <c t="n" s="6" r="D16">
        <v>500000</v>
      </c>
    </row>
    <row spans="1:7" r="17">
      <c t="s" s="4" r="A17">
        <v>718</v>
      </c>
      <c t="n" s="6" r="C17">
        <v>591014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1</v>
      </c>
      <c t="s" s="2" r="B1">
        <v>1</v>
      </c>
    </row>
    <row spans="1:2" r="2">
      <c t="s" s="2" r="B2">
        <v>2</v>
      </c>
    </row>
    <row spans="1:2" r="3">
      <c t="s" s="3" r="A3">
        <v>151</v>
      </c>
    </row>
    <row spans="1:2" r="4">
      <c t="s" s="4" r="A4">
        <v>151</v>
      </c>
      <c t="s" s="4" r="B4">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56</v>
      </c>
      <c t="s" s="2" r="B1">
        <v>1</v>
      </c>
    </row>
    <row spans="1:2" r="2">
      <c t="s" s="2" r="B2">
        <v>2</v>
      </c>
    </row>
    <row spans="1:2" r="3">
      <c t="s" s="3" r="A3">
        <v>156</v>
      </c>
    </row>
    <row spans="1:2" r="4">
      <c t="s" s="4" r="A4">
        <v>156</v>
      </c>
      <c t="s" s="4" r="B4">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 (Un</vt:lpstr>
      <vt:lpstr>CONSOLIDATED BALANCE SHEETS PAR</vt:lpstr>
      <vt:lpstr>CONSOLIDATED STATEMENTS OF OPER</vt:lpstr>
      <vt:lpstr>CONSOLIDATED STATEMENTS OF CASH</vt:lpstr>
      <vt:lpstr>BASIS OF PRESENTATION</vt:lpstr>
      <vt:lpstr>RELATED PARTY TRANSACTIONS</vt:lpstr>
      <vt:lpstr>INVENTORY</vt:lpstr>
      <vt:lpstr>ACCURED LIABILITIES.</vt:lpstr>
      <vt:lpstr>DERIVATIVE INSTRUMENT LIABILITI</vt:lpstr>
      <vt:lpstr>NOTES PAYABLE</vt:lpstr>
      <vt:lpstr>FAIR VALUE MEASUREMENTS</vt:lpstr>
      <vt:lpstr>COMMITMENTS AND CONTINGENCIES</vt:lpstr>
      <vt:lpstr>2015 EQUITY INCENTIVE PLAN</vt:lpstr>
      <vt:lpstr>STOCKHOLDERS' EQUITY</vt:lpstr>
      <vt:lpstr>SUBSEQUENT EVENTS</vt:lpstr>
      <vt:lpstr>ACCOUNTING POLICIES (POLICIES)</vt:lpstr>
      <vt:lpstr>Working capital loans (Tables)</vt:lpstr>
      <vt:lpstr>Inventory (Tables)</vt:lpstr>
      <vt:lpstr>Accrued liabilities (Tables)</vt:lpstr>
      <vt:lpstr>Derivative instrument liabili21</vt:lpstr>
      <vt:lpstr>Loan Installments (Tables)</vt:lpstr>
      <vt:lpstr>The components of the notes pay</vt:lpstr>
      <vt:lpstr>Company's assets and liabilitie</vt:lpstr>
      <vt:lpstr>Black-Scholes option pricing mo</vt:lpstr>
      <vt:lpstr>Summary of options activity (Ta</vt:lpstr>
      <vt:lpstr>Basis of Presentation (Narrativ</vt:lpstr>
      <vt:lpstr>Related party Transactions (Nar</vt:lpstr>
      <vt:lpstr>Related party (Details)</vt:lpstr>
      <vt:lpstr>Components of inventory (Detail</vt:lpstr>
      <vt:lpstr>Accrued liabilities (Details)</vt:lpstr>
      <vt:lpstr>Payment for accrued liabilities</vt:lpstr>
      <vt:lpstr>Derivative instruments liabilit</vt:lpstr>
      <vt:lpstr>Derivative instruments liabil34</vt:lpstr>
      <vt:lpstr>Change in fair value of Derivat</vt:lpstr>
      <vt:lpstr>Derivative instruments liabil36</vt:lpstr>
      <vt:lpstr>Long term Note Payable (Details</vt:lpstr>
      <vt:lpstr>Note and Warrant Purchase Agree</vt:lpstr>
      <vt:lpstr>February 4, 2015 Unsecured Prom</vt:lpstr>
      <vt:lpstr>February 4, 2015 Unsecured Pr40</vt:lpstr>
      <vt:lpstr>April 16, 2015 Installment Loan</vt:lpstr>
      <vt:lpstr>Financing of Insurance Premiums</vt:lpstr>
      <vt:lpstr>August 31, 2015 Working Capital</vt:lpstr>
      <vt:lpstr>December 2, 2015 Securities Pur</vt:lpstr>
      <vt:lpstr>January 26, 2016 Securities Pur</vt:lpstr>
      <vt:lpstr>January 26, 2016 Securities P46</vt:lpstr>
      <vt:lpstr>March 16, 2016 Equity Purchase </vt:lpstr>
      <vt:lpstr>March 16, 2016 The Bridge Note </vt:lpstr>
      <vt:lpstr>Components of the notes payable</vt:lpstr>
      <vt:lpstr>Company's financial assets and </vt:lpstr>
      <vt:lpstr>Commitments And Contingencies -</vt:lpstr>
      <vt:lpstr>Commitments And Contingencies52</vt:lpstr>
      <vt:lpstr>2015 Equity Incentive Plan (Nar</vt:lpstr>
      <vt:lpstr>Stock Issuances (Narrative) (De</vt:lpstr>
      <vt:lpstr>Options (Narrative) (Details)</vt:lpstr>
      <vt:lpstr>Warrants (Narrative) (Details)</vt:lpstr>
      <vt:lpstr>Black-Scholes option pricing 57</vt:lpstr>
      <vt:lpstr>Summary of Stock Option Activit</vt:lpstr>
      <vt:lpstr>Summary of Stock Warrants Activ</vt:lpstr>
      <vt:lpstr>Range of exercise prices and re</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2:33:04Z</dcterms:created>
  <dcterms:modified xmlns:dcterms="http://purl.org/dc/terms/" xmlns:xsi="http://www.w3.org/2001/XMLSchema-instance" xsi:type="dcterms:W3CDTF">2016-08-15T12:33:04Z</dcterms:modified>
  <dc:title xmlns:dc="http://purl.org/dc/elements/1.1/">Untitled</dc:title>
  <dc:description xmlns:dc="http://purl.org/dc/elements/1.1/"/>
  <dc:subject xmlns:dc="http://purl.org/dc/elements/1.1/"/>
  <cp:keywords/>
  <cp:category/>
</cp:coreProperties>
</file>